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Noncash Transactions and Supple" sheetId="9" r:id="rId9"/>
    <s:sheet name="Inventory" sheetId="10" r:id="rId10"/>
    <s:sheet name="Other Current Assets" sheetId="11" r:id="rId11"/>
    <s:sheet name="Property and Equipment" sheetId="12" r:id="rId12"/>
    <s:sheet name="Intangible Assets, Goodwill and" sheetId="13" r:id="rId13"/>
    <s:sheet name="Other Long-term Assets" sheetId="14" r:id="rId14"/>
    <s:sheet name="Other Long-term Liabilities" sheetId="15" r:id="rId15"/>
    <s:sheet name="Line of Credit" sheetId="16" r:id="rId16"/>
    <s:sheet name="Long-Term Debt" sheetId="17" r:id="rId17"/>
    <s:sheet name="Related Party Obligations" sheetId="18" r:id="rId18"/>
    <s:sheet name="Derivatives" sheetId="19" r:id="rId19"/>
    <s:sheet name="Income Taxes" sheetId="20" r:id="rId20"/>
    <s:sheet name="Postretirement and Postemployme" sheetId="21" r:id="rId21"/>
    <s:sheet name="Equity" sheetId="22" r:id="rId22"/>
    <s:sheet name="Stock Options or Stock Based Co" sheetId="23" r:id="rId23"/>
    <s:sheet name="Capital Leases" sheetId="24" r:id="rId24"/>
    <s:sheet name="Operating Leases" sheetId="25" r:id="rId25"/>
    <s:sheet name="Accumulated Other Comprehensive" sheetId="26" r:id="rId26"/>
    <s:sheet name="Retirement Plans" sheetId="27" r:id="rId27"/>
    <s:sheet name="Concentrations" sheetId="28" r:id="rId28"/>
    <s:sheet name="Related Party Transactions" sheetId="29" r:id="rId29"/>
    <s:sheet name="Employment Agreements" sheetId="30" r:id="rId30"/>
    <s:sheet name="Accounting Policies (Policies)" sheetId="31" r:id="rId31"/>
    <s:sheet name="Schedule of Noncash Transaction" sheetId="32" r:id="rId32"/>
    <s:sheet name="Schedule of Inventories (Tables" sheetId="33" r:id="rId33"/>
    <s:sheet name="Schedule of Other Current Asset" sheetId="34" r:id="rId34"/>
    <s:sheet name="Schedule of Property and Equipm" sheetId="35" r:id="rId35"/>
    <s:sheet name="Schedule of Intangible Assets (" sheetId="36" r:id="rId36"/>
    <s:sheet name="Schedule of Other Long-term Ass" sheetId="37" r:id="rId37"/>
    <s:sheet name="Schedule of Other Long-term Lia" sheetId="38" r:id="rId38"/>
    <s:sheet name="Schedule of Long-Term Debt (Tab" sheetId="39" r:id="rId39"/>
    <s:sheet name="Schedule of Principal requireme" sheetId="40" r:id="rId40"/>
    <s:sheet name="Schedule of Related Party Oblig" sheetId="41" r:id="rId41"/>
    <s:sheet name="Schedule of Related Party Lease" sheetId="42" r:id="rId42"/>
    <s:sheet name="Schedule of Principal require43" sheetId="43" r:id="rId43"/>
    <s:sheet name="Derivatives (Tables)" sheetId="44" r:id="rId44"/>
    <s:sheet name="Schedule of Income Taxes (Table" sheetId="45" r:id="rId45"/>
    <s:sheet name="Postretirement and Postemploy46" sheetId="46" r:id="rId46"/>
    <s:sheet name="Schedule of Equity (Tables)" sheetId="47" r:id="rId47"/>
    <s:sheet name="Schedule of Stock Option Plan (" sheetId="48" r:id="rId48"/>
    <s:sheet name="Schedule of Operating Leases (T" sheetId="49" r:id="rId49"/>
    <s:sheet name="Schedule of Accumulated Other C" sheetId="50" r:id="rId50"/>
    <s:sheet name="Schedule of gain (loss) reclass" sheetId="51" r:id="rId51"/>
    <s:sheet name="Schedule of Retirement Plan (Ta" sheetId="52" r:id="rId52"/>
    <s:sheet name="Description of the Business (De" sheetId="53" r:id="rId53"/>
    <s:sheet name="Significant Accounting Policies" sheetId="54" r:id="rId54"/>
    <s:sheet name="Noncash Transactions and Supp55" sheetId="55" r:id="rId55"/>
    <s:sheet name="Inventories (Details)" sheetId="56" r:id="rId56"/>
    <s:sheet name="Other Current Assets (Details)" sheetId="57" r:id="rId57"/>
    <s:sheet name="Property and Equipment (Details" sheetId="58" r:id="rId58"/>
    <s:sheet name="Property and Equipment Deprecia" sheetId="59" r:id="rId59"/>
    <s:sheet name="Intangible Assets (Details)" sheetId="60" r:id="rId60"/>
    <s:sheet name="Other Long-term Assets (Details" sheetId="61" r:id="rId61"/>
    <s:sheet name="Other Long-term Liabilities (De" sheetId="62" r:id="rId62"/>
    <s:sheet name="Line of Credit (Narrative) (Det" sheetId="63" r:id="rId63"/>
    <s:sheet name="Long-term debt (Details)" sheetId="64" r:id="rId64"/>
    <s:sheet name="Long term debt - Pre-lease agre" sheetId="65" r:id="rId65"/>
    <s:sheet name="Long term debt with Wells Fargo" sheetId="66" r:id="rId66"/>
    <s:sheet name="Term loan with Lloyds Bank Comm" sheetId="67" r:id="rId67"/>
    <s:sheet name="Notes payable to Balboa Capital" sheetId="68" r:id="rId68"/>
    <s:sheet name="Note payable to Balboa Capital " sheetId="69" r:id="rId69"/>
    <s:sheet name="Financing obligation to Kennet " sheetId="70" r:id="rId70"/>
    <s:sheet name="Principal requirements on long-" sheetId="71" r:id="rId71"/>
    <s:sheet name="Long-term debt to related parti" sheetId="72" r:id="rId72"/>
    <s:sheet name="Long-term debt to related par73" sheetId="73" r:id="rId73"/>
    <s:sheet name="Related Party Obligations (Deta" sheetId="74" r:id="rId74"/>
    <s:sheet name="Related Party Lease Financing O" sheetId="75" r:id="rId75"/>
    <s:sheet name="Principal requirements on all r" sheetId="76" r:id="rId76"/>
    <s:sheet name="Provision for income taxes expe" sheetId="77" r:id="rId77"/>
    <s:sheet name="Reconciliation of the income ta" sheetId="78" r:id="rId78"/>
    <s:sheet name="Deferred tax assets and liabili" sheetId="79" r:id="rId79"/>
    <s:sheet name="Income Taxes (Details)" sheetId="80" r:id="rId80"/>
    <s:sheet name="Income Taxes (Narrative) (Detai" sheetId="81" r:id="rId81"/>
    <s:sheet name="Derivatives (Details)" sheetId="82" r:id="rId82"/>
    <s:sheet name="Derivatives-narrative (Details)" sheetId="83" r:id="rId83"/>
    <s:sheet name="Accumulated postretirement bene" sheetId="84" r:id="rId84"/>
    <s:sheet name="Postretirement and Postemploy85" sheetId="85" r:id="rId85"/>
    <s:sheet name="Reconciliation of losses in oth" sheetId="86" r:id="rId86"/>
    <s:sheet name="Accumulated postretirement be87" sheetId="87" r:id="rId87"/>
    <s:sheet name="Postemployment Benefit Liabilit" sheetId="88" r:id="rId88"/>
    <s:sheet name="Postretirement Benefit Liabilit" sheetId="89" r:id="rId89"/>
    <s:sheet name="Estimated benefit payments from" sheetId="90" r:id="rId90"/>
    <s:sheet name="Equity Transactions - Preferred" sheetId="91" r:id="rId91"/>
    <s:sheet name="Equity Transactions - Other (De" sheetId="92" r:id="rId92"/>
    <s:sheet name="Summary of the Company's common" sheetId="93" r:id="rId93"/>
    <s:sheet name="Summarizes the significant assu" sheetId="94" r:id="rId94"/>
    <s:sheet name="Stock option activity (Details)" sheetId="95" r:id="rId95"/>
    <s:sheet name="Option expense (Details)" sheetId="96" r:id="rId96"/>
    <s:sheet name="Capital Leases (Details)" sheetId="97" r:id="rId97"/>
    <s:sheet name="Operating Lease (Details)" sheetId="98" r:id="rId98"/>
    <s:sheet name="Changes in accumulated other co" sheetId="99" r:id="rId99"/>
    <s:sheet name="Retirement Plans (Details)" sheetId="100" r:id="rId100"/>
    <s:sheet name="Concentrations (Details)" sheetId="101" r:id="rId101"/>
    <s:sheet name="Related Party Transactions(Deta" sheetId="102" r:id="rId102"/>
  </s:sheets>
  <s:definedNames/>
  <s:calcPr calcId="124519" calcMode="auto" fullCalcOnLoad="1"/>
</s:workbook>
</file>

<file path=xl/sharedStrings.xml><?xml version="1.0" encoding="utf-8"?>
<sst xmlns="http://schemas.openxmlformats.org/spreadsheetml/2006/main" uniqueCount="877">
  <si>
    <t>Document and Entity Information - USD ($)</t>
  </si>
  <si>
    <t>12 Months Ended</t>
  </si>
  <si>
    <t>Jan. 03, 2016</t>
  </si>
  <si>
    <t>Mar. 24, 2016</t>
  </si>
  <si>
    <t>Jul. 05, 2015</t>
  </si>
  <si>
    <t>Document and Entity Information:</t>
  </si>
  <si>
    <t>Entity Registrant Name</t>
  </si>
  <si>
    <t>UNIROYAL GLOBAL ENGINEERED PRODUCTS, INC.</t>
  </si>
  <si>
    <t>Entity Trading Symbol</t>
  </si>
  <si>
    <t>UNIR</t>
  </si>
  <si>
    <t>Document Type</t>
  </si>
  <si>
    <t>10-K</t>
  </si>
  <si>
    <t>Document Period End Date</t>
  </si>
  <si>
    <t>Jan. 3,
		2016</t>
  </si>
  <si>
    <t>Amendment Flag</t>
  </si>
  <si>
    <t>false</t>
  </si>
  <si>
    <t>Entity Central Index Key</t>
  </si>
  <si>
    <t>Current Fiscal Year End Date</t>
  </si>
  <si>
    <t>--01-03</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28, 2014</t>
  </si>
  <si>
    <t>CURRENT ASSETS</t>
  </si>
  <si>
    <t>Cash and cash equivalents</t>
  </si>
  <si>
    <t>Accounts receivable, net</t>
  </si>
  <si>
    <t>Inventories, net</t>
  </si>
  <si>
    <t>Other current assets</t>
  </si>
  <si>
    <t>Related party receivable</t>
  </si>
  <si>
    <t>Total Current Assets</t>
  </si>
  <si>
    <t>PROPERTY AND EQUIPMENT, NET</t>
  </si>
  <si>
    <t>OTHER ASSETS</t>
  </si>
  <si>
    <t>Intangible assets</t>
  </si>
  <si>
    <t>Goodwill</t>
  </si>
  <si>
    <t>Other long-term assets</t>
  </si>
  <si>
    <t>Total Other Assets</t>
  </si>
  <si>
    <t>TOTAL ASSETS</t>
  </si>
  <si>
    <t>CURRENT LIABILITIES</t>
  </si>
  <si>
    <t>Checks issued in excess of bank balance</t>
  </si>
  <si>
    <t>Line of credit</t>
  </si>
  <si>
    <t>Current maturities of long-term debt</t>
  </si>
  <si>
    <t>Current maturities of capital lease obligations</t>
  </si>
  <si>
    <t>Accounts payable</t>
  </si>
  <si>
    <t>Accrued expenses</t>
  </si>
  <si>
    <t>Related party obligation</t>
  </si>
  <si>
    <t>Current portion of postretirement benefit liability - health and life</t>
  </si>
  <si>
    <t>Total Current Liabilities</t>
  </si>
  <si>
    <t>LONG-TERM LIABILITIES</t>
  </si>
  <si>
    <t>Long-term debt, less current portion</t>
  </si>
  <si>
    <t>Capital lease obligations, less current portion</t>
  </si>
  <si>
    <t>Related party lease financing obligations</t>
  </si>
  <si>
    <t>Long-term debt to related parties</t>
  </si>
  <si>
    <t>Postretirement benefit liability - health and life, less current portion</t>
  </si>
  <si>
    <t>Other long-term liabilities</t>
  </si>
  <si>
    <t>Total Long-Term Liabilities</t>
  </si>
  <si>
    <t>Total Liabilities</t>
  </si>
  <si>
    <t>STOCKHOLDERS' EQUITY</t>
  </si>
  <si>
    <t>Convertible Preferred Stock: 5,000,000 shares authorized ($100 value) :</t>
  </si>
  <si>
    <t xml:space="preserve"> </t>
  </si>
  <si>
    <t>Series A, 9,715 shares issued and outstanding at December 28, 2014</t>
  </si>
  <si>
    <t>Series B, 2,702 shares issued and outstanding at December 28, 2014</t>
  </si>
  <si>
    <t>Series C, 16,124 shares issued and outstanding at December 28, 2014</t>
  </si>
  <si>
    <t>Preferred units, Series A UEP Holdings, LLC, 200,000 units issued and outstanding ($100 issue price)</t>
  </si>
  <si>
    <t>Preferred units, Series B UEP Holdings, LLC, 150,000 units issued and outstanding ($100 issue price)</t>
  </si>
  <si>
    <t>Preferred stock, Engineered Products Acquisition Limited, 50 shares issued and outstanding ($1.51 stated value)</t>
  </si>
  <si>
    <t>Common stock, 95,000,000 shares authorized ($.001 par value) 18,890,909 and 14,351,398 shares issued and outstanding as of January 3, 2016 and December 28, 2014, respectively</t>
  </si>
  <si>
    <t>Additional paid-in capital</t>
  </si>
  <si>
    <t>Accumulated deficit</t>
  </si>
  <si>
    <t>Accumulated other comprehensive income</t>
  </si>
  <si>
    <t>Total Stockholders' Equity</t>
  </si>
  <si>
    <t>TOTAL LIABILITIES AND STOCKHOLDERS' EQUITY</t>
  </si>
  <si>
    <t>CONSOLIDATED BALANCE SHEETS PARENTHETICALS - $ / shares</t>
  </si>
  <si>
    <t>Parentheticals</t>
  </si>
  <si>
    <t>Preferred Stock Par value</t>
  </si>
  <si>
    <t>Preferred Stock shares authorized</t>
  </si>
  <si>
    <t>Series A Shares issued</t>
  </si>
  <si>
    <t>Series A Shares outstanding</t>
  </si>
  <si>
    <t>Series B Shares issued</t>
  </si>
  <si>
    <t>Series B Shares outstanding</t>
  </si>
  <si>
    <t>Series C Shares issued</t>
  </si>
  <si>
    <t>Series C Shares outstanding</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Engineered Products Acquisition limited shares Par value</t>
  </si>
  <si>
    <t>Preferred Stock,Engineered Products Acquisition limited shares issued</t>
  </si>
  <si>
    <t>Preferred Stock,Engineered Products Acquisition limited shares outstanding</t>
  </si>
  <si>
    <t>Common Stock, par value</t>
  </si>
  <si>
    <t>Common Stock, shares authorized</t>
  </si>
  <si>
    <t>Common Stock, shares issued</t>
  </si>
  <si>
    <t>Common Stock, shares outstanding</t>
  </si>
  <si>
    <t>CONSOLIDATED STATEMENTS OF OPERATIONS - USD ($)</t>
  </si>
  <si>
    <t>REVENUES</t>
  </si>
  <si>
    <t>NET SALES</t>
  </si>
  <si>
    <t>COST OF GOODS SOLD</t>
  </si>
  <si>
    <t>Gross Profit</t>
  </si>
  <si>
    <t>OPERATING EXPENSES:</t>
  </si>
  <si>
    <t>Selling</t>
  </si>
  <si>
    <t>General and administrative</t>
  </si>
  <si>
    <t>Research and development</t>
  </si>
  <si>
    <t>OPERATING EXPENSES</t>
  </si>
  <si>
    <t>Operating Income</t>
  </si>
  <si>
    <t>OTHER INCOME (EXPENSE):</t>
  </si>
  <si>
    <t>Interest and other debt related expense</t>
  </si>
  <si>
    <t>Other income (expense)</t>
  </si>
  <si>
    <t>Net Other Expense</t>
  </si>
  <si>
    <t>INCOME BEFORE TAX BENEFIT</t>
  </si>
  <si>
    <t>TAX BENEFIT</t>
  </si>
  <si>
    <t>NET INCOME</t>
  </si>
  <si>
    <t>Preferred stock dividend</t>
  </si>
  <si>
    <t>NET INCOME AVAILABLE TO COMMON SHAREHOLDERS</t>
  </si>
  <si>
    <t>EARNINGS PER COMMON SHARE:</t>
  </si>
  <si>
    <t>Basic</t>
  </si>
  <si>
    <t>Diluted</t>
  </si>
  <si>
    <t>WEIGHTED AVERAGE SHARES OUTSTANDING:</t>
  </si>
  <si>
    <t>CONSOLIDATED STATEMENTS OF COMPREHENSIVE INCOME - USD ($)</t>
  </si>
  <si>
    <t>COMPREHENSIVE INCOME</t>
  </si>
  <si>
    <t>OTHER COMPREHENSIVE INCOME (LOSS):</t>
  </si>
  <si>
    <t>Minimum benefit liability adjustment</t>
  </si>
  <si>
    <t>Foreign currency translation adjustment</t>
  </si>
  <si>
    <t>Unrealized gain (loss) on effective hedge:</t>
  </si>
  <si>
    <t>Reclassification of amounts to earnings</t>
  </si>
  <si>
    <t>Unrealized loss for the year</t>
  </si>
  <si>
    <t>OTHER COMPREHENSIVE LOSS</t>
  </si>
  <si>
    <t>COMPREHENSIVE INCOME TO COMMON SHAREHOLDERS</t>
  </si>
  <si>
    <t>Consolidated Statements of Changes in Stockholders' Equity - USD ($)</t>
  </si>
  <si>
    <t>Preferred A Shares</t>
  </si>
  <si>
    <t>Preferred A Amount</t>
  </si>
  <si>
    <t>Preferred B Shares</t>
  </si>
  <si>
    <t>Preferred B Amount</t>
  </si>
  <si>
    <t>Preferred C Shares</t>
  </si>
  <si>
    <t>Preferred C Amount</t>
  </si>
  <si>
    <t>UEPH Series A Units</t>
  </si>
  <si>
    <t>UEPH Series A Amount</t>
  </si>
  <si>
    <t>UEPH Series B Units</t>
  </si>
  <si>
    <t>UEPH Series B Amount</t>
  </si>
  <si>
    <t>EPAL Preferred Shares</t>
  </si>
  <si>
    <t>EPAL Preferred Amount</t>
  </si>
  <si>
    <t>Common Stock Shares</t>
  </si>
  <si>
    <t>Common Stock Amount</t>
  </si>
  <si>
    <t>Additional Paid-In Capital</t>
  </si>
  <si>
    <t>Accmulated Deficit</t>
  </si>
  <si>
    <t>Accumulated Other Comprehensive Income</t>
  </si>
  <si>
    <t>Total Equity</t>
  </si>
  <si>
    <t>Balance at Dec. 29, 2013</t>
  </si>
  <si>
    <t>Net Income</t>
  </si>
  <si>
    <t>Acquisitions (Note 15 - Equity-Acquisitions)</t>
  </si>
  <si>
    <t>Issuance of and subscription for common stock for directors/officers and consultants</t>
  </si>
  <si>
    <t>Contributed officer compensation</t>
  </si>
  <si>
    <t>Other comprehensive loss</t>
  </si>
  <si>
    <t>Distributions</t>
  </si>
  <si>
    <t>Purchase treasury shares at cost</t>
  </si>
  <si>
    <t>Balance at Dec. 28, 2014</t>
  </si>
  <si>
    <t>Conversion of Preferred Stock</t>
  </si>
  <si>
    <t>Stock-based compensation expense</t>
  </si>
  <si>
    <t>Balance at Jan. 03, 2016</t>
  </si>
  <si>
    <t>CONSOLIDATED STATEMENTS OF CASH FLOWS - USD ($)</t>
  </si>
  <si>
    <t>CASH FLOWS FROM OPERATING ACTIVITIES</t>
  </si>
  <si>
    <t>Net income</t>
  </si>
  <si>
    <t>Adjustments to reconcile net income to net cash flows from operating activities:</t>
  </si>
  <si>
    <t>Depreciation</t>
  </si>
  <si>
    <t>Deferred tax benefit</t>
  </si>
  <si>
    <t>Distribution of life insurance policy as compensation</t>
  </si>
  <si>
    <t>Non-cash stock compensation expense</t>
  </si>
  <si>
    <t>Interest expense added to principal of note payable</t>
  </si>
  <si>
    <t>Amortization of intangible assets</t>
  </si>
  <si>
    <t>Loss on disposal of property and equipment</t>
  </si>
  <si>
    <t>Noncash postemployment health and life benefit</t>
  </si>
  <si>
    <t>Changes in assets and liabilities:</t>
  </si>
  <si>
    <t>Accounts receivable</t>
  </si>
  <si>
    <t>Inventories</t>
  </si>
  <si>
    <t>Related party receivable/payable</t>
  </si>
  <si>
    <t>Postretirement benefit liability - health and life</t>
  </si>
  <si>
    <t>Cash Flows provided by Operating Activities</t>
  </si>
  <si>
    <t>CASH FLOWS FROM INVESTING ACTIVITIES</t>
  </si>
  <si>
    <t>Capital expenditures</t>
  </si>
  <si>
    <t>Net payments on life insurance policies</t>
  </si>
  <si>
    <t>Cash paid for lease deposit</t>
  </si>
  <si>
    <t>Cash Flows used in Investing Activities</t>
  </si>
  <si>
    <t>CASH FLOWS FROM FINANCING ACTIVITIES</t>
  </si>
  <si>
    <t>Checks issued in excess of bank balance, net</t>
  </si>
  <si>
    <t>Net advances on line of credit</t>
  </si>
  <si>
    <t>Payments on long-term debt</t>
  </si>
  <si>
    <t>Proceeds from issuance of long-term debt and capital lease obligations</t>
  </si>
  <si>
    <t>Payments on capital lease obligations</t>
  </si>
  <si>
    <t>Proceeds from related party obligation</t>
  </si>
  <si>
    <t>Payment of preferred stock dividends</t>
  </si>
  <si>
    <t>Purchase of treasury stock</t>
  </si>
  <si>
    <t>Distributions to members</t>
  </si>
  <si>
    <t>Cash Flows used in Financing Activities</t>
  </si>
  <si>
    <t>Net Change in Cash and Cash Equivalents</t>
  </si>
  <si>
    <t>Cash and Cash Equivalents - Beginning of Period</t>
  </si>
  <si>
    <t>Effects of currency translation on cash and cash equivalents</t>
  </si>
  <si>
    <t>CASH AND CASH EQUIVALENTS - END OF PERIOD</t>
  </si>
  <si>
    <t>Summary of Significant Accounting Policies</t>
  </si>
  <si>
    <t>Summary of Significant Accounting Policies:</t>
  </si>
  <si>
    <t xml:space="preserve"> NOTE 1  Summary of Significant Accounting Policies 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Group)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n aggregate face value of $35 million. See Note 15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 principal owner of Uniroyal and EPAL also owned all of the Companys outstanding shares of Series A preferred stock and Series B preferred stock; a substantial portion of the Companys outstanding Series C preferred stock; and approximately 6.8 million shares of Invisa common stock. As a result of this beneficial ownership, the seller controls in excess of 80% of the Companys voting rights in all matters to come before the Companys shareholders. As a result of this common ownership and as required by current accounting pronouncements in effect on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The Company and its subsidiaries have adopted a 52/53-week fiscal year ending on the Sunday nearest to December 31. The years ended January 3, 2016 and December 28, 2014 were 53-week and 52-week years, respectively. Basis of Presentation 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 The accounts of EPAL were translated into USD at the average rate for the reporting period for the Consolidated Statements of Operations and Consolidated Statements of Comprehensive Income and at the rate at the end of the reporting period for the Consolidated Balance Sheets. 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Accounts Receivable Accounts receivable are recorded net of an allowance for doubtful accounts, returns and discounts of $282,152 and $278,000 as of January 3, 2016 and December 28, 2014, respectively.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 Customer Rebates The Company records customer rebates as a reduction of net sales and accounts receivable. Accounts receivable are recorded net of an allowance for customer rebates of $207,551 and $167,778 as of January 3, 2016 and December 28, 2014. Inventories Inventories are valued at the lower of cost, using the first-in, first-out (FIFO) method, or market. The Company and its subsidiaries have policies which are consistently applied to maintain reserves for obsolescence based on specific identification or a percentage of the amount on hand based on inventory. Property and Equipment Property and equipment are stated at cost. Major expenditures for property and equipment are capitalized. Maintenance, repairs, and minor refurbishments are expensed as incurred. When assets are retired or otherwis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 Cash Surrender Value of Insurance Policies Cash surrender value of insurance policies is valued at the cash surrender value of the contract as determined by the life insurance company. The gross cash value of the insurance policies totaled $144,189 and $36,687 as of January 3, 2016 and December 28, 2014, respectively. The cash value of the insurance policies are included in other long-term assets on the accompanying Consolidated Balance Sheets. During 2014 certain policies were distributed as compensation to related parties. Impairment of Finite-Lived Long-Lived Assets 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o date, there have been no such losses. 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is not recoverable and is in excess of its fair value, an impairment loss is recognized. Impairment is reviewed annually. No impairment loss adjustment was deemed necessary as of January 3, 2016 or December 28, 2014. Income Taxes The Company follows ASC 740 Income Taxes for recording the provision for income taxes. Deferred tax assets and liabilities are computed based upon the difference between the financial statement and income tax base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 to the amount that is more likely than not to be realized. Future changes in such valuation allowance are included in the provision for deferred income taxes in the period of change.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Prior to November 10, 2014, as the previous owners, the sellers were the sole members and reported the allocations on their personal tax returns. As a result, in the accompanying Consolidated Statements of Operations, there is no tax provision on its income prior to November 10, 2014. After this date, Uniroyals income is allocated entirely to UEPH as its sole member. The Company then receives this income allocation as the sole member of UEPH less the dividends paid on the preferred units held by the former members of Uniroyal. The Companys tax returns for tax years 2012 and thereafter are subject to examination by taxing authorities. The Company records interest and penalties associated with uncertain tax positions related to these tax filings as interest expense. For the years ended January 3, 2016 and December 28, 2014, the Company has recorded no expense for interest or penalties. Derivatives The Company recognizes all of its derivative instruments, which consist of interest rate swaps, as either assets or liabilities in the balance sheet at fair value. The accounting for changes in the fair value of a derivative instrument depends on whether it has been designated and qualifies as part of a hedging relationship and further, whether the hedge is a cash flow hedge or a fair value hedge. The Company uses interest rate swaps to manage interest rate risk on its variable interest rate long-term debt instruments. The gain or loss on the effective portion of interest rate swaps treated as cash flow hedges is initially included as a component of other comprehensive income and is subsequently reclassified into earnings when interest on the related debt is paid. The gain or loss on the portion of interest rate swaps that are not effective is treated as financial instruments and is included as a component of interest expense on the accompanying Consolidated Statements of Operations. The Company did not have any interest rate swaps outstanding as of January 3, 2016.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income and expense. Fair Value of Financial Instruments The Companys short term financial instruments consist of cash and cash equivalents, receivables, accounts payable and the line of credit. The Company adjusts the carrying value of financial asset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fair value of the Companys long 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 term debt approximates its estimated fair value. The fair value of the Companys interest rate swaps is the estimated amounts that the Company would receive, or pay, to sell or transfer the swaps to a third party, taking into account current and future interest rates and the nonperformance risk of the Company and the counterparty. At January 3, 2016 and December 28, 2014 the Company did not have any interest rate swaps.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fiscal year ended January 3, 2016,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generally recognized from product sales upon shipment to the customer or upon receipt by the customer in accordance with the agreed upon customer terms when title and risk of ownership have passed, the price to the buyer is fixed or determinable and collectability is reasonably assured. Based on historical results and analysis, we estimate and calculate provisions for customer rebates and sales returns and allowances and record as an offset to revenue in the same period the related revenue is recognized. Shipping and Handling Costs Shipping and handling costs charged to customers and the costs incurred by the Company are netted. Shipping and handling costs incurred by the Company are included in cost of goods sold. Warranties The Company warrants that the materials and workmanship of its products will meet customer specifications. The Company estimates its accrued warranty expenses based upon prior warranty claims experience. Accrued warranty expenses were not material as of January 3, 2016 and December 28, 2014. Advertising Advertising costs, other than promotional materials, are charged to expense as incurred. Advertising expense was $360,429 and $249,144 for the years ended January 3, 2016 and December 28, 2014, respectively. Promotional materials are expensed as they are distributed. As of January 3, 2016 and December 28, 2014, $135,436 and $210,269, respectively, of promotional materials were included in other long-term assets in the accompanying consolidated financial statements. Research and Development Research and development costs are charged to expense as incurred. Research and development expense was $1,728,867 and $1,527,589 for the years ended January 3, 2016 and December 28, 2014, respectively. 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such as options, warrants or convertible securities) that were outstanding during the period, unless the effect is anti-dilutive. For the year ended January 3, 2016, stock options to purchase 665,000 shares of the Companys common stock were outstanding, but were not included in the calculation of diluted net income per share because their inclusion would be anti-dilutive. During the years ended January 3, 2016 and December 28, 2014, the Companys 28,541 shares of convertible preferred stock Series A, Series B and Series C were convertible into 4,756,814 common shares. On December 30, 2015, the convertible preferred stock was converted into 4,756,814 common shares (see Note 15). The weighted average converted amount was added to the weighted average common shares to calculate the diluted earnings per share for the years ended January 3, 2016 and December 28, 2014. Future Accounting Pronouncements In May 2014, the Financial Accounting Standards Board issued a new standard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new standard will be effective for the Company January 1, 2018. The Company is in the process of determining what impact, if any, the adoption of this ASU will have on its financial position, results of operations and cash flows. On February 18, 2015 the Financial Accounting Standards Board issued a new standard ASU No. 2015-02, Consolidation (Topic 810): Amendments to the Consolidation Analysis. The new standard affects reporting entities that are required to evaluate whether they should consolidate certain legal entities. It will be effective for the Company on January 4, 2016. The Company is in the process of determining what impact, if any, the adoption of this ASU will have on its financial position, results of operations and cash flows. On April 7, 2015, the Financial Accounting Standards Board issued a new standard ASU No. 2015-03, Simplifying the Presentation of Debt Issuance Costs which requires debt issuance costs to be presented in the balance sheet as a direct deduction from the carrying value of the associated debt liability. It will be effective for the Company on January 4, 2016. The Company is in the process of determining what impact, if any, the adoption of this ASU will have on its financial position, results of operations and cash flows.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will be effective for the Company on January 2, 2017. The Company is in the process of determining what impact, if any, the adoption of this ASU will have on its financial position, results of operations and cash flows. On November 20, 2015 the Financial Accounting Standards Board issued a new standard ASU No. 2015-17, Income Taxes - Balance Sheet Classification of Deferred Taxes. Under the new guidance deferred tax liabilities and assets will be classified as noncurrent in a classified statement of financial position. It will be effective for the Company on January 2, 2017. The Company is in the process of determining what impact the adoption of this ASU will have on its financial position, results of operations and cash flows. On February 25, 2016 the Financial Accounting Standards Board issued a new standard ASU No. 2016-02,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It will be effective for the Company on December 31, 2018. The Company is in the process of determining what impact the adoption of this ASU will have on its financial position, results of operations and cash flows. Subsequent Events The Company has evaluated subsequent events occurring through the date that the financial statements were issued, for events requiring recording or disclosure in the January 3, 2016 financial statements. There were no material events or transactions occurring during this period requiring recognition or disclosure. </t>
  </si>
  <si>
    <t>Noncash Transactions and Supplemental Disclosure of Cash Flow Information</t>
  </si>
  <si>
    <t>Noncash Transactions and Supplemental Disclosure of Cash Flow Information Text Block:</t>
  </si>
  <si>
    <t>Noncash Transactions and Supplemental Disclosure of Cash Flow Information Text Block</t>
  </si>
  <si>
    <t xml:space="preserve"> NOTE 2  Noncash Transactions and Supplemental Disclosure of Cash Flow Information During the years ended January 3, 2016 and December 28, 2014, the Company reduced its borrowings on its line of credit by converting dollars to additional borrowings on its term loans with Wells Fargo Capital Finance, LLC of $359,002 and $573,972, respectively. During the years ended January 3, 2016 and December 28, 2014, the Company paid down its term loans using available borrowings on its various lines of credit of $417,705 and $556,348, respectively. During the years ended January 3, 2016 and December 28, 2014, the Company entered into several new equipment leases and financing obligations with fair values of $1,130,609 and $380,000, respectively, which are accounted for as capital assets. The fair values were added to property and equipment and a corresponding amount to capital lease or financing obligations. January 3, 2016 December 28, 2014 Supplemental disclosure of cash paid for the years ended: Interest expense $ 1,542,749 $ 1,413,943 </t>
  </si>
  <si>
    <t>Inventory</t>
  </si>
  <si>
    <t xml:space="preserve"> NOTE 3  Inventories Inventories consist of the following: January 3, 2016 December 28, 2014 Raw materials $ 5,066,589 $ 5,225,361 Work-in-process 4,293,892 4,074,324 Finished goods 9,348,495 9,103,269 18,708,976 18,402,954 Less: Allowance for inventory obsolescence (1,181,248 ) (981,872 ) Total Inventories $ 17,527,728 $ 17,421,082 </t>
  </si>
  <si>
    <t>Other Current Assets</t>
  </si>
  <si>
    <t xml:space="preserve"> NOTE 4  Other Current Assets Other current assets consist of the following: January 3, 2016 December 28, 2014 Current deferred tax asset, net of valuation allowance $ 1,872,417 $ 1,076,138 Other 1,018,590 1,054,144 Total Other Current Assets $ 2,891,007 $ 2,130,282 </t>
  </si>
  <si>
    <t>Property and Equipment</t>
  </si>
  <si>
    <t>Property, Plant, and Equipment:</t>
  </si>
  <si>
    <t>Property, Plant and Equipment Disclosure</t>
  </si>
  <si>
    <t xml:space="preserve"> NOTE 5  Property and Equipment The major categories of property and equipment are summarized as follows: Depreciable Lives January 3, 2016 December 28, 2014 Building and building improvements 8  25 yrs. $ 226,873 $ 171,919 Machinery and equipment 8 - 10 yrs. 21,780,293 18,596,656 Computer equipment 3 - 10 yrs. 1,223,229 1,123,152 Furniture and fixtures 7 - 10 yrs. 172,945 60,791 Real estate under lease 20 yrs. 2,165,914 2,165,914 Construction-in-progress  52,316 168,271 Total Property and Equipment 25,621,570 22,286,703 Less: Accumulated depreciation (11,618,294 ) (10,285,575 ) Net Property and Equipment $ 14,003,276 $ 12,001,128 </t>
  </si>
  <si>
    <t>Intangible Assets, Goodwill and Other</t>
  </si>
  <si>
    <t>Intangible Assets, Goodwill and Other:</t>
  </si>
  <si>
    <t>Intangible Assets Disclosure</t>
  </si>
  <si>
    <t xml:space="preserve"> NOTE 6  Intangible Assets Intangible assets are summarized as follows: Amortizable Lives January 3, 2016 December 28, 2014 Trademarks and trade names Indefinite $ 3,534,936 $ 3,668,956 </t>
  </si>
  <si>
    <t>Other Long-term Assets</t>
  </si>
  <si>
    <t xml:space="preserve"> NOTE 7  Other Long-term Assets Other long-term assets consist of the following: January 3, 2016 December 28, 2014 Non-current deferred tax asset, net of valuation allowance $ 2,509,000 $ 835,000 Other 586,414 460,965 Total Other Long-term Assets $ 3,095,414 $ 1,295,965 </t>
  </si>
  <si>
    <t>Other Long-term Liabilities</t>
  </si>
  <si>
    <t xml:space="preserve"> NOTE 8  Other Long-term Liabilities Other long-term liabilities consist of the following: January 3, 2016 December 28, 2014 Non-current deferred tax liability $ 909,376 $ 742,997 Other 66,405 97,381 Total Other Long-term Liabilities $ 975,781 $ 840,378 </t>
  </si>
  <si>
    <t>Line of Credit</t>
  </si>
  <si>
    <t xml:space="preserve"> NOTE 9  Line of Credit The Companys Uniroyal subsidiary has available a $30,000,000 revolving line of credit financing agreement with Wells Fargo Capital Finance, LLC, which matures on October 17, 2019. Interest is payable monthly at the Euro dollar rate plus 2.25% or Wells Fargo Capital Finance, LLCs prime rate at the Companys election on outstanding balances up to $6,000,000 and prime rate on amounts in excess of $6,000,000. The line of credit weighted average interest rate, including unused facility fees, was approximately 3.51% as of January 3, 2016.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outstanding balance on the line of credit (Uniroyal Line of Credit) was $8,768,140 and $8,775,684 as of January 3, 2016 and December 28, 2014, respectively. The Company has classified the outstanding balance on this line of credit within current liabilities in the accompanying Consolidated Balance Sheets. The Companys Wardle Storeys subsidiary has available a £8,500,000 (approximately $12.8 million) revolving line of credit financing agreement with Lloyds Bank Commercial Finance Limited (Wardle Storeys Line of Credit) which is subject a to six-month notice by either party. The line has several tranches based on currency or underlying security. Interest is payable monthly at the base rate (UK LIBOR) plus 1.95% to 2.45% depending on the tranche. The line of credit weighted average interest rate was approximately 2.60% as of January 3, 2016.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outstanding balance on the Wardle Storeys Line of Credit was £5,264,550 and £4,888,972 ($7,809,139 and $7,620,622) as of January 3, 2016 and December 28, 2014, respectively. The Company has classified the outstanding balance on this line of credit within current liabilities in the accompanying Consolidated Balance Sheets.</t>
  </si>
  <si>
    <t>Long-Term Debt</t>
  </si>
  <si>
    <t xml:space="preserve"> NOTE 10  Long-Term Debt Long-term debt consists of the following: January 3, 2016 December 28, 2014 Uniroyal term loans with Wells Fargo Capital Finance, LLC, monthly interest only payments at the Euro dollar rate plus 2.25% or Wells Fargo Bank, National Associations prime rate. The term loans weighted average interest rate was approximately 3.51% as of January 3, 2016. Monthly principal balances are reduced by $24,766 each month, resulting in a conversion, or increase, of the same amount in the line of credit each month (see Note 2). Term loans mature in October 2019 and are secured by substantially all of the Companys assets and include certain financial and restrictive covenants. 1,386,917 1,341,643 Term loan with Lloyds Bank Commercial Finance Limited; issued to the Companys subsidiary, Wardle Storeys Group at £340,000 (approximately $560,000; payable in 60 monthly payments of £5,667 (approximately $8,500); Interest is payable monthly at the rate of 3.15% above the base rate (UK LIBOR); monthly, the principal is reduced by required payment resulting in an increase of the same amount in the line of credit (see Note 9). The loan matures in February 2019 and is secured by substantially all of the subsidiaries assets and includes certain financial and restrictive covenants. 319,413 441,642 Financing obligation to Kennet Equipment Leasing; upon completion, payable in monthly installments of £16,636 ($24,677) including interest and principal at a rate of 10.9%; secured by certain equipment. 721,354  Note payable to Balboa Capital Corporation; assigned to Wells Fargo, payable in quarterly installments of $37,169 including interest and principal at a rate of 5.72% with the remaining principal due May 2018. The note is secured by certain equipment. 345,577  Note payable to Balboa Capital Corporation; assigned to Wells Fargo, payable in quarterly installments of $18,570 including interest and principal at a rate of 7.82% with the remaining principal due on January 1, 2015. The note was secured by certain equipment.  26,894 Note payable to Balboa Capital Corporation; assigned to Wells Fargo, payable in quarterly installments of $9,054 including interest and principal at a rate of 11.43% with the remaining principal due on October 1, 2015. The note was secured by certain equipment.  28,811 Note payable to Balboa Capital Corporation; assigned to Wells Fargo, payable in monthly installments of $567 including interest and principal at a rate of 7.89% with the remaining principal due December 2015. The note was secured by certain equipment.  6,519 Note payable to Balboa Capital Corporation; assigned to Susquehanna, payable in quarterly installments of $8,620 including interest and principal at a rate of 12.70% with the remaining principal due November 2015. The note was secured by certain equipment.  31,883 Totals 2,773,261 1,877,392 Less: Current portion (639,018 ) (522,095 ) Long-Term Portion $ 2,134,243 $ 1,355,297 Principal requirements on long-term debt for years ending after January 3, 2016 are as follows: Totals 2016 $ 639,018 2017 665,053 2018 612,282 2019 669,086 2020 157,467 Thereafter 30,355 Totals $ 2,773,261 In June 2015, the Company signed a pre-lease agreement with Kennet Equipment Leasing Limited (Kennet) whereby Kennet will advance funds in various tranches to finance the purchase, refurbishing and installation of certain equipment to be used in its UK manufacturing facility. When the installation is complete the total financing obligation with be £828,000 or approximately $1.23 million. Monthly payments will be £16,636 ($24,677) over a 61-month period at 10.9% interest. At January 3, 2016, Kennet had incurred £549,560 or approximately $840,000. At January 3, 2016, this amount was recorded as a financing obligation and a corresponding amount included in property and equipment in the accompanying Consolidated Balance Sheets. In accordance with the terms of the agreement as of January 3, 2016 the Company had made preliminary payments to Kennet in the amount of £71,321, or approximately $109,000. </t>
  </si>
  <si>
    <t>Related Party Obligations</t>
  </si>
  <si>
    <t xml:space="preserve"> NOTE 11  Related Party Obligations Long-term debt to related parties consists of the following: January 3, 2016 December 28, 2014 Senior subordinated promissory notes issued to the Companys majority shareholder; monthly interest only payments at 9.25%; principal payment of $600,000 due on October 17, 2017 and the remaining unpaid principal due on October 17, 2018. The original issue note discount resulted from the value allocated to the Class A common unit warrants attached to the note. The warrants were terminated in connection with the acquisition of Uniroyal by the Company. The note discount was amortized to interest expense over the initial term of the notes. The senior subordinated promissory notes are secured by substantially all assets of the Company subject to the notes subordination to the line of credit and term loans with Wells Fargo Capital Finance, LLC. $ 2,000,000 $ 2,000,000 Secured promissory note issued to the Companys majority shareholder related to EPALs acquisition of Wardle Storeys on March 4, 2013; quarterly interest only payments at 6.25%; principal payment of 10% of original principal amount due on December 31, 2020; a 20% payment due on December 31, 2021, a 30% payment on December 31, 2022 and the final 40% due on December 31, 2023. The note is secured by EPALs investment in Wardle Storeys. 1,254,822 1,270,671 Senior secured promissory note issued to Centurian Investors, Inc., an entity controlled by the Companys majority shareholder; quarterly interest only payments at 10%; payment due April 1, 2015; quarterly principal payments of $91,879 starting April 1, 2016; the note is secured by substantially all the assets of the Company. 1,470,057 1,470,057 Totals 4,724,879 4,740,728 Less: Current portion (275,636 )  Total Long-term Debt to Related Parties $ 4,449,243 $ 4,740,728 On November 24, 2015, the Company amended its secured promissory note related to the Wardle Storeys acquisition to convert the principal and interest to Euros rather than British Pounds Sterling. No other terms of the note were changed. The change became effective November 24, 2015. During 2013, the Company sold real estate to a related party owned by the Companys majority owners and as part of the transaction the Company leased real estate it sold, plus additional land owned by the related party. Due to the terms of the lease, it qualified for treatment as a capital lease and accordingly a lease financing obligation with the related party for $2,024,865 was recognized in addition to a corresponding capital lease asset of the same amount. The lease financing obligation, under which the Company leases its main manufacturing facility and certain other property from the related party lessor entity, accrues interest at 18.20% and requires monthly principal and interest payments of $30,000, which are adjusted annually based on the consumer price index. The lease financing obligation matures during October 2033. The Company made a security deposit of $250,000 with the lessor entity at the inception of the lease financing arrangement. In November 2014, the Company signed a lease amendment to add new property to the lease increasing the monthly payment by $1,500 and the security deposit by $17,500. These changes to the lease added $141,049 principal to the lease financing obligation and a corresponding addition to the capital lease asset. For the years 2014 through 2016 the amount of interest owed exceeds the amount of payments made, resulting in a net increase to the outstanding principal balance of the lease financing obligation. This obligation is shown in the accompanying Consolidated Balance Sheets as Related Party Lease Financing Obligation which has a balance of the following as of January 3, 2016 and December 28, 2014. January 3, 2016 December 28, 2014 Related party lease financing obligation $ 2,165,926 $ 2,162,393 Less: Current portion (1,244 )  Long-Term Portion $ 2,164,682 $ 2,162,393 Principal payments on this obligation and the aforementioned long-term debt to related parties for years ending after January 3, 2016, are as follows: Totals 2016 $ 276,880 2017 970,046 2018 1,776,338 2019 382,221 2020 239,126 Thereafter 3,246,194 Totals $ 6,890,805 </t>
  </si>
  <si>
    <t>Derivatives</t>
  </si>
  <si>
    <t xml:space="preserve"> NOTE 12  Derivatives The Company held derivative instruments, which consisted of interest rate swaps. Accounting standards require that an entity recognize all derivative instruments as either assets or liabilities at fair value in the balance sheet. Certain swaps do not meet the criteria of cash flow hedges under generally accepted accounting principles; these swaps are accounted for as derivatives not designated as hedging instruments with changes in the fair value of the interest rate swaps included in interest expense in the accompanying Consolidated Statements of Operations. For derivative instruments that are designated and qualify as cash flow hedges, the effective portion of the gain or loss on the derivative instrument is reported as a component of other comprehensive income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Company had an interest rate swap with a notional amount of $6,000,000 accounted for as an effective cash flow hedge. The interest rate swap fixed the Companys one month LIBOR interest rate on the notional amounts at a rate of 1.25%. The interest rate swap expired on July 30, 2014. The Company did not have any interest rate swap outstanding at January 3, 2016 and December 28, 2014. The effect of interest rate swaps designated as hedging instruments is reported in the Consolidated Statements of Comprehensive Income and Consolidated Statements of Stockholders Equity as follows: Unrealized Loss Recognized in OCI on Derivative (Effective Portion) Location of Gain or (Loss) Reclassified from Accumulated OCI into Income (Effective Portion) Amount Reclassified from Accumulated OCI into Income (Effective Portion) January 3, 2016 December 28, 2014 January 3, 2016 December 28, 2014 $  $ (1,559 ) Interest expense $  $ 42,476 The LIBOR swap rates are observable at commonly quoted intervals for the full terms of the interest rate swaps and therefore are considered Level 2 items. As such, the Companys interest rate swap was considered a Level 2 item. The preceding method described may produce a fair value calculation that may not be indicative of net realizable value or reflective of future fair values. Furthermore, although the Company believes its valuation method is appropriate and consistent with other market participants, the use of different methodologies or assumptions to determine the fair value could result in a different fair value measurement at the reporting date. </t>
  </si>
  <si>
    <t>Income Taxes</t>
  </si>
  <si>
    <t>Income Tax Disclosure</t>
  </si>
  <si>
    <t xml:space="preserve"> NOTE 13  Income Taxe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Prior to November 10, 2014, as the previous owners, the sellers were the sole members and reported the allocations on their personal tax returns. As a result, in the accompanying Consolidated Statements of Comprehensive Income, there is no tax provision on its income prior to November 10, 2014. After this date, Uniroyals income is allocated entirely to UEPH as its sole member. The Company then receives this income allocation as a member of UEPH less the dividends paid on the preferred units held by the former members of Uniroyal. The Company made the acquisition of all the ownership interests in Uniroyal through its newly formed subsidiary, UEPH a limited liability corporation. The aggregate consideration for 100% of the outstanding equity of Uniroyal was preferred ownership interests issued by UEPH which provide for quarterly dividends. For federal income tax purposes UEPH is a pass through entity and the Companys share of its taxable income is reported on its tax return. The taxable income applicable to the distribution for the preferred ownership interests is reported to the members who report it on their respective individual tax returns. The (benefit) provision for income taxes for the years ended January 3, 2016 and December 28, 2014 were: January 3, 2016 December 28, 2014 Current Federal $  $  State 100,231  Foreign   Total current income tax (benefit) provision 100,231  Deferred Federal (2,511,000 ) (1,253,000 ) Foreign 217,715 (87,682 ) Total deferred income tax (benefit) provision (2,293,285 ) (1,340,682 ) Total income tax (benefit) provision $ (2,193,054 ) $ (1,340,682 ) The (benefit) provision for income taxes differs from the amount computed by applying the federal statutory income tax rate to income before income taxes. The Companys combined federal, state and foreign effective tax rate as a percentage before taxes for the years ended January 3, 2016 and December 28, 2014, was 43.2%, and 40.6%, respectively. The following is a reconciliation of the income tax at the effective tax rate with the income tax at the U.S. federal statutory tax rate for the years ended January 3, 2016 and December 28, 2014: January 3, 2016 December 28, 2014 Income tax at statutory rates $ 1,890,668 $ 1,121,921 Tax on Uniroyals LLC income before acquisition  (721,825 ) Change in deferred tax valuation (2,739,379 ) (1,029,678 ) Foreign tax rate differential (395,328 ) (196,963 ) UEPH preference dividend (624,104 ) (87,679 ) Research and development credit (406,884 ) (414,600 ) Effect of change in tax rate on deferred items (85,249 )  Other 66,991 (11,858 ) State tax provisions 100,231  Income tax at effective tax rate (2,193,054 ) $ (1,340,682 ) Effective income tax rate 39.4 % 40.6 % The following table summarizes the tax effects of temporary differences that give rise to significant portions of the deferred tax assets and liabilities: January 3, 2016 December 28, 2014 Current: Deferred tax assets: Net operating loss carryforward $ 1,872,417 $ 1,076,138 Total current deferred tax assets 1,872,417 1,076,138 Noncurrent: Deferred tax assets: Net operating loss carryforward 2,585,067 1,013,273 Total noncurrent deferred tax assets 2,585,067 1,013,273 Deferred tax liabilities: Trademarks (403,786 ) (471,454 ) Deferred gain (262,835 ) (248,068 ) Capital allowances (318,822 ) (201,748 ) Total noncurrent deferred tax liabilities (985,443 ) (921,270 ) Total noncurrent deferred tax asset (liabilities), net 1,599,624 92,003 Net deferred tax assets (liabilities) $ 3,472,041 $ 1,168,141 Included in the noncurrent deferred tax asset as of January 3, 2016 and December 28, 2014 are $2,509,000 and $835,000, respectively, resulting from carryforwards related to US net operating losses and $76,067 and $178,273, respectively, of carryforwards resulting from U.K. losses. The $2,509,000 and $835,000 of deferred assets for U.S. losses are shown separately in the accompanying financial statements as noncurrent deferred tax assets. The $76,067 and $178,273 deferred assets for U.K. losses are netted with the noncurrent deferred tax liabilities, which are all related to U.K. tax, and shown as net deferred tax liabilities of $909,376 and $742,997. The Company has a federal net operating loss carryforward of approximately $18 million as of January 3, 2016, which expires in years beginning 2018 through 2033. The Company has deferred tax assets as a result of these loss carryforwards which have been reduced by valuation allowances to $3,764,000 and $1,253,000 at January 3, 2016 and December 28, 2014, respectively.</t>
  </si>
  <si>
    <t>Postretirement and Postemployment Benefit Liabilities</t>
  </si>
  <si>
    <t xml:space="preserve"> NOTE 14  Postretirement and Postemployment Benefit Liabilities Postretirement Benefit Liability - Health and Life The Company provides certain health care and life insurance benefits for substantially all employees (active or retired) who were employed prior to February 20, 1987. Accounting standards for postretirement benefits require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ose changes will be reported in comprehensive income of a business entity. During 2007, there was a change in the provisions of the plan which fixed the amount of benefit per participant for future and current retirees and their spouses. This had resulted in a $2,346,014 reduction in the liability and increase in the prior service credit. The actuarial gain is being amortized over approximately 7 years. The accumulated postretirement benefit obligation, plan assets and accrued postretirement liability as of the plans measurement date are as follows: January 3, 2016 December 28, 2014 Postretirement Benefit Liability - Health and Life $ 3,283,645 $ 3,479,676 Less: Plan assets   Accrued postretirement benefit cost 3,283,645 3,479,676 Less: Unrecognized net gain (310,282 ) (702,067 ) Accumulated postretirement benefit obligation 2,973,363 2,777,609 Less: Current portion (136,725 ) (115,039 ) Long-Term Portion $ 2,836,638 $ 2,662,570 Net pension benefit for the plan is comprised of the following: January 3, 2016 December 28, 2014 Service cost $ 2,651 $ 3,563 Interest cost on projected benefit obligation 107,399 119,946 Amortization of prior service cost (74,631 ) (324,483 ) Amortization of net gain (106,284 ) (265,412 ) Net pension benefit $ (70,865 ) $ (466,386 ) Reconciliation of losses in other comprehensive income (loss) is as follows: January 3, 2016 December 28, 2014 Net actuarial gain (loss) $ (210,870 ) $ (298,425 ) Amortization of prior service credit and actuarial gain (180,915 ) (589,896 ) Pension adjustment in other comprehensive income (loss) $ (391,785 ) $ (888,321 ) The amount in accumulated other comprehensive income at January 3, 2016 that has not yet been recognized as a component of net periodic benefit costs is $310,282 consists of unrecognized net actuarial gains. The amount in accumulated other comprehensive income at January 3, 2016 that is expected to be recognized as a component of net periodic pension benefit during 2016 is $4,690 consists of net actuarial gains. The significant assumptions used in determining the accumulated postretirement benefit obligation and net periodic benefit cost are as follows: January 3, 2016 December 28, 2014 Health Care Cost Trend Rates: 2016 4.00 % 4.00 % Thereafter 4.00 % 4.00 % Discount rate 3.83 % 3.95 % Measurement Date December 31, 2015 December 31, 2014 In addition to the significant assumptions listed above, other assumptions used in determining the accumulated postretirement benefit obligation and net periodic benefit cost are retirement and termination probabilities and mortality estimates. The Company assumes that employees participating in the plan will continue to participate during retirement. The Company also assumes that employees not participating in the plan will not participate in the plan prior to or during retirement. Employer and employee contributions to the plan were $136,645 and $5,429, respectively, during the year ended January 3, 2016 and $162,306 and $8,027, respectively, during the year ended December 28, 2014, respectively. Contributions to the plan are made each year based on estimated benefit payments to be paid out of the plan. Estimated benefit payments from the plan for each of the next five years, and in the aggregate for the five years thereafter, are as follows: 2016 $ 136,725 2017 160,418 2018 173,596 2019 185,085 2020 183,660 2021 - 2025 879,190 Total $ 1,718,674 Postemployment Benefit Liability - Severance The Company provides certain severance benefits for substantially all union employees who began their employment prior to 1986. Accounting standards for postemployment benefits require the Company to accrue the estimated cost of future severance payments during the years the employees provide services. The accrued postemployment benefit liability as of January 3, 2016 and December 28, 2014 was $58,309 and $82,812, respectively, and is included in other long-term liabilities. The accrued postemployment benefit liability was determined using discount rates of 3.85% and 3.95% as of January 3, 2016 and December 28, 2014, respectively. Postemployment Benefit Liability - Other Under the terms of the union contract, the Company provides monthly payments of $300 to the spouses of employees who died prior to retirement from the Company. The payments cease upon the earlier of the spouses remarrying, the spouses death or the spouse attaining age 62. The spouses of two former employees are currently receiving benefit payments under this provision of the union contract as of January 3, 2016 and December 28, 2014. The Company has recorded a long-term liability of $8,096 and $14,569 as of January 3, 2016 and December 28, 2014, respectively, which is included in other long-term liabilities in the accompanying Consolidated Balance Sheets, related to the estimated future benefit payments to the two former employees spouses.</t>
  </si>
  <si>
    <t>Equity</t>
  </si>
  <si>
    <t xml:space="preserve"> NOTE 15  Equity The Company has authorized 5,000,000 shares of convertible preferred stock with a $100 face value per share. At December 28, 2014, the Company had the following outstanding: Issued and Series Outstanding Series A 9,715 Series B 2,702 Series C 16,124 On March 7, 2014, the Company filed amendments to the Designation of Preferences and Rights for each series to change the voting rights. The amendment provided 3,000 votes per Series A share, 2,500 votes per Series B share and 100 votes per Series C share for matters submitted to a vote of the Companys shareholders. On April 29, 2014, the Company filed amendments to the Designation of Preferences and Rights for each series. The filings were intended to delete provisions no longer applicable and in addition: (i) clarified that the holder of each share of Series A, B and C Convertible Preferred Stock has the right to convert into common stock at a fixed conversion price of $0.60 per share resulting in the number of shares of common stock to be issued upon conversion equaling 166.66 shares of common stock for each share of preferred stock (i.e., the face value divided by sixty cents ($0.60) per share), (ii) provided that the Company does not have a right to redeem or force conversion of shares of Series A, B or C Convertible Preferred Stock, (iii) eliminated the prohibition on conversion which would cause the holder to exceed 9.9% ownership, (iv) provided that the liquidation preference of shares of Series A, B and C Convertible Preferred Stock is equal among the holders of Series A, B and C, and (b) and senior to the liquidation preference of common stock of the Company, (v) clarified that the liquidation preference of each Sseries of preferred stock is in an amount equal to the face value of that series of preferred stock and that distribution equal to the face value constitutes payment in full to the holders of preferred stock and (vi) clarified that a merger (except into a subsidiary), sale of all or substantially all of the assets of the Company, reorganization or other transaction in which control of the Company is transferred may be deemed by the holder to be a liquidation, dissolution or winding up for purposes of the liquidation preference. During the year ended December 28, 2014, an officer contributed services with a fair value of $36,000 to the capital of the Company. During the year ended December 28, 2014, 310,000 shares of common stock were issued to an aggregate of four directors and officers and a consultant for services rendered in 2013 and 2012. The Company charged the fair value of these shares to operations in 2013 and 2012. However, the par value of these shares was recorded at the time of issuance of these shares in the first quarter of the year ended December 28, 2014. On November 17, 2015, the Board of Directors took action which was subsequently amended on December 10, 2015 to create a new class of the Companys common stock to be known as Class B Common Stock (Class B). The Board of Directors authorized 3,666,520 shares of such class with a par value of $0.001. The class had the same entitlement to dividends as may be declared for the ordinary common stock. The class did not have any preference with respect to holders of other equity interests in the Company in the event of any liquidation, dissolution or winding up of the Company. Each share of Class B has the right to 22 votes on matters that come before the shareholders. Each share of Class B is convertible into one share of ordinary common stock at any time. The Board of Directors also adopted a resolution to amend and restate the Designation of Preferences and Rights of Series A Convertible Preferred Stock which was approved by the holders of the Companys Series A, Series B and Series C convertible preferred stock. The amendment gave the right for each share of Series A Preferred Stock to be converted into 166.66 shares of Class B Common Stock at any time. The shares of Class B Common Stock are not registered and do not trade in the open market. On December 30, 2015, all of shares of the Companys outstanding Series A Preferred Stock, Series B Preferred Stock and Series C Preferred Stock were converted to common stock in accordance with the following schedule: Number of Preferred Shares Shares of Common Issued Class of Common Series of Convertible Preferred Stock Series A 9,715 1,619,102 Class B Common Stock Series B 2,702 450,315 Ordinary Common Stock Series C 16,124 2,687,397 Ordinary Common Stock 4,756,814 The following table summarizes the Companys common stock outstanding by class: January 3, 2016 December 28, 2014 Ordinary Common Stock 17,271,807 14,351,398 Class B Common Stock 1,619,102  Total 18,890,909 14,351,398 Acquisition On November 10, 2014, the Company filed with the Securities and Exchange Commission a Current Report on Form 8-K to report that it acquired Uniroyal and EPAL, the holding company for Wardle Storeys. Uniroyal is a limited liability company that prior to its acquisition by the Company had Class A and Class B common unit holders with total invested capital of $1,080,750. The capital included 1,600,000 warrants that were issued in connection with the Companys senior subordinated promissory note (discussed in Note 11). Pursuant to the acquisition, the warrants were terminated and the Class A and Class B common units held by the sellers were exchanged for 200,000 units of Series A preferred units and 150,000 units of Series B preferred units of UEPH Holding LLC a wholly-owned subsidiary of the Company. Each of the UEP Holdings Series A and Series B preferred units have an issue price of $100 per unit or a total face value of $20,000,000 and $15,000,000, respectively. The Series A preferred units are entitled to a preferred return of an amount per annum equal to five percent (5.00%) of the issue price of such Series A preferred unit. The Series B preferred units are entitled to a preferred return of an amount per annum equal to five and one half percent (5.50%) of the issue price of such Series B preferred unit, increasing by one half percent (0.50%) on the first anniversary of the effective date and by an additional one half percent (0.50%) on each successive anniversary of the effective date thereafter, up to a maximum of eight percent (8.00%) on the fifth anniversary of the effective date. In a separate transaction, the Company also purchased all the outstanding 50 common shares of EPAL, a UK limited company, for 100 shares of its common stock and its guaranty of outstanding EPAL preferred stock retained by the seller, having a liquidation preference of £12,518,240 (approximately $20 million). As part of the transaction, 50 shares of the EPAL common stock held by the seller had been converted and reclassified as preferred shares. These preferred shares are entitled to a fixed cumulative preferential dividend of £625,912 per annum payable quarterly or approximately $1,000,000. On November 24, 2015, the Company amended the Articles of Association of EPAL to change the liquidation preference of the 50 shares of preferred stock from £12,518,240 to 17,699,314, or $18,851,539, and the payment of the quarterly dividend from £156,478 to 221,241, or $235,644. These conversions were based on the exchange rate of British Pounds Sterling to the Euro on November 24, 2015.</t>
  </si>
  <si>
    <t>Stock Options or Stock Based Compensation</t>
  </si>
  <si>
    <t xml:space="preserve"> NOTE 16  Stock Options or Stock 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On July 30, 2015 the Board of Directors approved the granting of options to purchase 665,000 shares of the Companys common stock to certain key employees and Company directors. The exercise price was $2.37 per share. The options will vest in three annual installments beginning on July 30, 2016. All options will expire on July 30, 2025. Compensation expense is recognized on a straight-line basis over a three-year vesting period from date of grant. The Company utilizes the Black-Scholes option pricing model to estimate the fair value of its option awards. The following table summarizes the significant assumptions used in the model for the July 30, 2015 grant: Exercise price $2.37 Expected volatility 45% Risk free interest rate 1.82% Expected term 6 years Expected dividends 0% We based the expected volatility on comparable companies volatility because we determined that this was more reflective and a better indicator of the Companys expected volatility than our historical volatility. The historical stock price and volatility prior to the November 10, 2014 acquisition were based on revenues and operations that were significantly different from the current business activities. On a quarterly basis, we assess changes to our estimate of expected option award forfeitures based on our review of recent forfeiture activity and expected future employee turnover. We recognize the effect of adjustments made to the forfeiture rates, if any, in the period that we change the forfeiture estimate. For the year ended January 3, 2016 there were no forfeiture rate adjustments and future adjustments are not expected to be significant. Stock option activity for the year ended January 3, 2016 is as follows: Stock Options Shares Weighted Average Price Aggregate Intrinsic Value Outstanding at December 28, 2014  $  $  Granted 665,000 2.37 551,950 Outstanding at January 3, 2016 665,000 $ 2.37 $ 551,950 Exercisable at January 3, 2016  Option expense recognized was $98,566 for the year ended January 3, 2016. There were no option plans outstanding during the year ended December 28, 2014 and therefore no expense was recognized for the year ended December 28, 2014. As of January 3, 2016, there was $611,118 in unrecognized compensation cost related to the options granted under the 2015 Stock Option Plan. We expect to recognize those costs over the remaining 31 months of the vesting term.</t>
  </si>
  <si>
    <t>Capital Leases</t>
  </si>
  <si>
    <t xml:space="preserve"> NOTE 17  Capital Leases The Company has several equipment capital leases which expire from January 2016 through January 2021 with monthly lease payments ranging from approximately $1,119 to $31,120 per month. The capital lease obligations are secured by the related equipment. As of January 3, 2016 and December 28, 2014, assets recorded under capital leases are included in property and equipment in the accompanying Consolidated Balance Sheets. Amortization of items under capital lease obligations has been included with depreciation expense on owned property and equipment in the accompanying Consolidated Statements of Operations. The principal balances of the capital lease obligations are $1,959,295 and $334,907 as of January 3, 2016 and December 28, 2014, respectively, with interest rates ranging from 3.84% to 19.15%. Principal requirements on capital leases for years ending after January 3, 2016, are as follows: 2016 $ 593,722 2017 512,298 2018 491,168 2019 473,107 2020 122,784 Thereafter 2,452 2,195,531 Less interest (236,236 ) 1,959,295 Less current portion (489,978 ) Total $ 1,469,317 </t>
  </si>
  <si>
    <t>Operating Leases</t>
  </si>
  <si>
    <t>Operating Leases:</t>
  </si>
  <si>
    <t xml:space="preserve"> NOTE 18  Operating Leases The Company leases office facilities and equipment under various lease agreements which expire from January 2016 through March 2029. The agreements include payments ranging from approximately $45 to $37,856 per month. Total operating lease expense was approximately $1,223,242 and $1,345,475 for the years ended January 3, 2016 and December 28, 2014, respectively. Aggregate minimum rental expense under operating lease obligations for years ending after 2015 are as follows: 2016 $ 1,013,677 2017 911,167 2018 741,093 2019 556,660 2020 536,911 2021 and thereafter 3,635,368 Total $ 7,394,876 </t>
  </si>
  <si>
    <t>Accumulated Other Comprehensive Income Text Block:</t>
  </si>
  <si>
    <t xml:space="preserve"> NOTE 19  Accumulated Other Comprehensive Income The changes in accumulated other comprehensive income (loss) were as follows: Minimum Benefit Liability Adjustments Foreign Currency Translation Adjustment Unrealized Gain (Loss) on Effective Hedge Total Balance at December 29, 2013 $ 1,590,388 $ 514,793 $ (40,917 ) $ 2,064,264 Other comprehensive losses before reclassifications (298,425 ) (425,898 )  (724,323 ) Reclassification adjustment for gain (loss) included in net income (589,896 )  40,917 (548,979 ) Balance at December 28, 2014 702,067 88,895  790,962 Other comprehensive losses before reclassifications (210,870 ) (380,197 )  (591,067 ) Reclassification adjustment for gain included in net income (180,915 )   (180,915 ) Balance at January 3, 2016 $ 310,282 $ (291,302 ) $  $ 18,980 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 Unrealized Gain (Loss) on Effective Hedge Interest expense </t>
  </si>
  <si>
    <t>Retirement Plans</t>
  </si>
  <si>
    <t>Retirement Plans:</t>
  </si>
  <si>
    <t xml:space="preserve"> NOTE 20  Retirement Plans Effective February 3, 2004, the Company established a 401(k) plan which covers substantially all non-union U.S. employees. The Company did not make any contributions to the plan during the years ended January 3, 2016 and December 28, 2014. The U.K. wage employees are covered by a statutory mandated defined contribution plan which initially provides that the Company will contribute 1% of the employees compensation when the employee contributes 1%. The statutory plan increases the Companys percentage to 2% when the employee contributes 2% in 2017 and to 3% when the employee contributes 5% in 2018. The employees can opt out of the pension scheme which allows the Company to discontinue its contribution. The UK salaried employees are covered by a separate plan which meets the statutory minimum requirements and provides that the Company will contribute a percentage of the employees compensation based on the percentage contributed to the plan by the employee. The schedule of contribution is as follows: Employee Company 2% 6% 3% 7% 4% 7-½% 5% 8% The Company made contributions of $339,419 and $316,150 to the U.K. plans for the years ended January 3, 2016 and December 28, 2014, respectively. </t>
  </si>
  <si>
    <t>Concentrations</t>
  </si>
  <si>
    <t xml:space="preserve"> NOTE 21  Concentrations Labor Union The Company relies on P.A.C.E. International Union Local No. 7-1207 for its U.S. manufacturing employees. The current pending union contract expires on March 12, 2023. The contract will continue from year-to-year thereafter, unless notice terminating the agreement is given by either party sixty days prior to March 12th in any year after March 12, 2023. Most of the employees at the U.K. facility are represented by UNITE. The collective bargaining agreement with UNITE does not specify a termination date. Major Customers Sales to eight automotive industry suppliers accounted for 43% and 42% of total Company sales during the years ended January 3, 2016 and December 28, 2014, respectively. Accounts receivables from these customers totaled 58% and 56% of total receivables as of January 3, 2016 and December 28, 2014, respectively. Major Suppliers The Company purchases a significant quantity of its raw materials from certain major suppliers. Management believes this concentration does not pose a significant risk to the Companys operations as other suppliers are readily available.</t>
  </si>
  <si>
    <t>Related Party Transactions</t>
  </si>
  <si>
    <t xml:space="preserve"> NOTE 22  Related Party Transactions Prior to its acquisition, Uniroyal had entered into an agreement with a company owned by the Companys majority shareholder whereby the company provided management and administrative services to Uniroyal. Under the terms of the agreement, the company was paid management and administrative fees equal to 2% of the Uniroyals annual sales payable monthly based on its sales for the immediately preceding calendar month. The fees provided or arranged for the provision of ordinary course legal, financial, information systems, treasury, human resources, risk management, environmental and other support systems necessary for the administrative support of Uniroyal. The company was also entitled to annual reimbursement of up to $100,000 of costs and expenses incurred while providing management and administrative services to the Company. Uniroyal incurred fees and expenses of $921,210 related to this agreement for the year ended December 28, 2014. The agreement was terminated as part of the acquisition. During 2013, the Company entered into a lease arrangement and obtained a lease financing obligation with a related party lessor entity (see Note 11). Related party payable in the amount of $20,260 at December 28, 2014 was owed to the Companys CEO. The amount was paid in February 2015. Related party receivable of $23,298 and $74,931 at January 3, 2016 and December 28, 2014, respectively, were short-term advances to employees that were repaid after January 3, 2016 and December 28, 2014, respectively.</t>
  </si>
  <si>
    <t>Employment Agreements</t>
  </si>
  <si>
    <t>Employment Agreements:</t>
  </si>
  <si>
    <t xml:space="preserve"> NOTE 23  Employment Agreements The Company has employment agreements with three management employees as of January 3, 2016. The initial term of the employment agreements is three years. The term can be renewed or extended as provided for in the employment agreements. The agreements include various benefits to be provided to the employees including salary, bonus, life insurance and severance benefits.</t>
  </si>
  <si>
    <t>Accounting Policies (Policies)</t>
  </si>
  <si>
    <t>Accounting Policies</t>
  </si>
  <si>
    <t>Description of the Business</t>
  </si>
  <si>
    <t>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Group)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n aggregate face value of $35 million. See Note 15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 principal owner of Uniroyal and EPAL also owned all of the Companys outstanding shares of Series A preferred stock and Series B preferred stock; a substantial portion of the Companys outstanding Series C preferred stock; and approximately 6.8 million shares of Invisa common stock. As a result of this beneficial ownership, the seller controls in excess of 80% of the Companys voting rights in all matters to come before the Companys shareholders. As a result of this common ownership and as required by current accounting pronouncements in effect on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The Company and its subsidiaries have adopted a 52/53-week fiscal year ending on the Sunday nearest to December 31. The years ended January 3, 2016 and December 28, 2014 were 53-week and 52-week years, respectively.</t>
  </si>
  <si>
    <t>Basis of Presentation</t>
  </si>
  <si>
    <t>Basis of Presentation 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 The accounts of EPAL were translated into USD at the average rate for the reporting period for the Consolidated Statements of Operations and Consolidated Statements of Comprehensive Income and at the rate at the end of the reporting period for the Consolidated Balance Sheets.</t>
  </si>
  <si>
    <t>Cash and Cash Equivalents</t>
  </si>
  <si>
    <t xml:space="preserve">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t>
  </si>
  <si>
    <t>Accounts Receivable</t>
  </si>
  <si>
    <t>Accounts Receivable Accounts receivable are recorded net of an allowance for doubtful accounts, returns and discounts of $282,152 and $278,000 as of January 3, 2016 and December 28, 2014, respectively.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t>
  </si>
  <si>
    <t>Customer Rebates</t>
  </si>
  <si>
    <t xml:space="preserve">Customer Rebates The Company records customer rebates as a reduction of net sales and accounts receivable. Accounts receivable are recorded net of an allowance for customer rebates of $207,551 and $167,778 as of January 3, 2016 and December 28, 2014. </t>
  </si>
  <si>
    <t xml:space="preserve">Inventories </t>
  </si>
  <si>
    <t>Property and Equipment Property and equipment are stated at cost. Major expenditures for property and equipment are capitalized. Maintenance, repairs, and minor refurbishments are expensed as incurred. When assets are retired or otherwis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t>
  </si>
  <si>
    <t>Cash Surrender Value of Insurance Policies</t>
  </si>
  <si>
    <t>Cash Surrender Value of Insurance Policies Cash surrender value of insurance policies is valued at the cash surrender value of the contract as determined by the life insurance company. The gross cash value of the insurance policies totaled $144,189 and $36,687 as of January 3, 2016 and December 28, 2014, respectively. The cash value of the insurance policies are included in other long-term assets on the accompanying Consolidated Balance Sheets. During 2014 certain policies were distributed as compensation to related parties.</t>
  </si>
  <si>
    <t>Impairment of Finite-Lived Long-Lived Assets</t>
  </si>
  <si>
    <t xml:space="preserve">Impairment of Finite-Lived Long-Lived Assets 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o date, there have been no such losses. </t>
  </si>
  <si>
    <t>Goodwill and Intangible Indefinite-Lived Assets</t>
  </si>
  <si>
    <t>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is not recoverable and is in excess of its fair value, an impairment loss is recognized. Impairment is reviewed annually. No impairment loss adjustment was deemed necessary as of January 3, 2016 or December 28, 2014.</t>
  </si>
  <si>
    <t>Income Taxes The Company follows ASC 740 Income Taxes for recording the provision for income taxes. Deferred tax assets and liabilities are computed based upon the difference between the financial statement and income tax base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 to the amount that is more likely than not to be realized. Future changes in such valuation allowance are included in the provision for deferred income taxes in the period of change.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Prior to November 10, 2014, as the previous owners, the sellers were the sole members and reported the allocations on their personal tax returns. As a result, in the accompanying Consolidated Statements of Operations, there is no tax provision on its income prior to November 10, 2014. After this date, Uniroyals income is allocated entirely to UEPH as its sole member. The Company then receives this income allocation as the sole member of UEPH less the dividends paid on the preferred units held by the former members of Uniroyal. The Companys tax returns for tax years 2012 and thereafter are subject to examination by taxing authorities. The Company records interest and penalties associated with uncertain tax positions related to these tax filings as interest expense. For the years ended January 3, 2016 and December 28, 2014, the Company has recorded no expense for interest or penalties.</t>
  </si>
  <si>
    <t>Derivatives The Company recognizes all of its derivative instruments, which consist of interest rate swaps, as either assets or liabilities in the balance sheet at fair value. The accounting for changes in the fair value of a derivative instrument depends on whether it has been designated and qualifies as part of a hedging relationship and further, whether the hedge is a cash flow hedge or a fair value hedge. The Company uses interest rate swaps to manage interest rate risk on its variable interest rate long-term debt instruments. The gain or loss on the effective portion of interest rate swaps treated as cash flow hedges is initially included as a component of other comprehensive income and is subsequently reclassified into earnings when interest on the related debt is paid. The gain or loss on the portion of interest rate swaps that are not effective is treated as financial instruments and is included as a component of interest expense on the accompanying Consolidated Statements of Operations. The Company did not have any interest rate swaps outstanding as of January 3, 2016.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income and expense.</t>
  </si>
  <si>
    <t>Fair Value of Financial Instruments</t>
  </si>
  <si>
    <t>Fair Value of Financial Instruments The Companys short term financial instruments consist of cash and cash equivalents, receivables, accounts payable and the line of credit. The Company adjusts the carrying value of financial asset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fair value of the Companys long 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 term debt approximates its estimated fair value. The fair value of the Companys interest rate swaps is the estimated amounts that the Company would receive, or pay, to sell or transfer the swaps to a third party, taking into account current and future interest rates and the nonperformance risk of the Company and the counterparty. At January 3, 2016 and December 28, 2014 the Company did not have any interest rate swaps.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fiscal year ended January 3, 2016,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reign Currency Translation</t>
  </si>
  <si>
    <t>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Recognition Revenue is generally recognized from product sales upon shipment to the customer or upon receipt by the customer in accordance with the agreed upon customer terms when title and risk of ownership have passed, the price to the buyer is fixed or determinable and collectability is reasonably assured. Based on historical results and analysis, we estimate and calculate provisions for customer rebates and sales returns and allowances and record as an offset to revenue in the same period the related revenue is recognized. </t>
  </si>
  <si>
    <t>Shipping and Handling Costs</t>
  </si>
  <si>
    <t>Shipping and Handling Costs Shipping and handling costs charged to customers and the costs incurred by the Company are netted. Shipping and handling costs incurred by the Company are included in cost of goods sold.</t>
  </si>
  <si>
    <t>Warranties</t>
  </si>
  <si>
    <t>Warranties The Company warrants that the materials and workmanship of its products will meet customer specifications. The Company estimates its accrued warranty expenses based upon prior warranty claims experience. Accrued warranty expenses were not material as of January 3, 2016 and December 28, 2014.</t>
  </si>
  <si>
    <t>Advertising</t>
  </si>
  <si>
    <t>Advertising Advertising costs, other than promotional materials, are charged to expense as incurred. Advertising expense was $360,429 and $249,144 for the years ended January 3, 2016 and December 28, 2014, respectively. Promotional materials are expensed as they are distributed. As of January 3, 2016 and December 28, 2014, $135,436 and $210,269, respectively, of promotional materials were included in other long-term assets in the accompanying consolidated financial statements.</t>
  </si>
  <si>
    <t>Research and Development</t>
  </si>
  <si>
    <t>Research and Development Research and development costs are charged to expense as incurred. Research and development expense was $1,728,867 and $1,527,589 for the years ended January 3, 2016 and December 28, 2014, respectively</t>
  </si>
  <si>
    <t>Earnings Per Share</t>
  </si>
  <si>
    <t>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such as options, warrants or convertible securities) that were outstanding during the period, unless the effect is anti-dilutive. For the year ended January 3, 2016, stock options to purchase 665,000 shares of the Companys common stock were outstanding, but were not included in the calculation of diluted net income per share because their inclusion would be anti-dilutive. During the years ended January 3, 2016 and December 28, 2014, the Companys 28,541 shares of convertible preferred stock Series A, Series B and Series C were convertible into 4,756,814 common shares. On December 30, 2015, the convertible preferred stock was converted into 4,756,814 common shares (see Note 15). The weighted average converted amount was added to the weighted average common shares to calculate the diluted earnings per share for the years ended January 3, 2016 and December 28, 2014.</t>
  </si>
  <si>
    <t>Future Accounting Pronouncements</t>
  </si>
  <si>
    <t>Future Accounting Pronouncements In May 2014, the Financial Accounting Standards Board issued a new standard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new standard will be effective for the Company January 1, 2018. The Company is in the process of determining what impact, if any, the adoption of this ASU will have on its financial position, results of operations and cash flows. On February 18, 2015 the Financial Accounting Standards Board issued a new standard ASU No. 2015-02, Consolidation (Topic 810): Amendments to the Consolidation Analysis. The new standard affects reporting entities that are required to evaluate whether they should consolidate certain legal entities. It will be effective for the Company on January 4, 2016. The Company is in the process of determining what impact, if any, the adoption of this ASU will have on its financial position, results of operations and cash flows. On April 7, 2015, the Financial Accounting Standards Board issued a new standard ASU No. 2015-03, Simplifying the Presentation of Debt Issuance Costs which requires debt issuance costs to be presented in the balance sheet as a direct deduction from the carrying value of the associated debt liability. It will be effective for the Company on January 4, 2016. The Company is in the process of determining what impact, if any, the adoption of this ASU will have on its financial position, results of operations and cash flows.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will be effective for the Company on January 2, 2017. The Company is in the process of determining what impact, if any, the adoption of this ASU will have on its financial position, results of operations and cash flows. On November 20, 2015 the Financial Accounting Standards Board issued a new standard ASU No. 2015-17, Income Taxes - Balance Sheet Classification of Deferred Taxes. Under the new guidance deferred tax liabilities and assets will be classified as noncurrent in a classified statement of financial position. It will be effective for the Company on January 2, 2017. The Company is in the process of determining what impact the adoption of this ASU will have on its financial position, results of operations and cash flows. On February 25, 2016 the Financial Accounting Standards Board issued a new standard ASU No. 2016-02,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It will be effective for the Company on December 31, 2018. The Company is in the process of determining what impact the adoption of this ASU will have on its financial position, results of operations and cash flows.</t>
  </si>
  <si>
    <t>Subsequent Events</t>
  </si>
  <si>
    <t>Subsequent Events The Company has evaluated subsequent events occurring through the date that the financial statements were issued, for events requiring recording or disclosure in the January 3, 2016 financial statements. There were no material events or transactions occurring during this period requiring recognition or disclosure</t>
  </si>
  <si>
    <t>Schedule of Noncash Transactions and Supplemental Disclosure of Cash Flow Information (Tables)</t>
  </si>
  <si>
    <t>Schedule of Noncash Transactions and Supplemental Disclosure of Cash Flow Information</t>
  </si>
  <si>
    <t>Schedule of Noncash Transactions and Supplemental Disclosure of Cash Flow Information Text Block</t>
  </si>
  <si>
    <t xml:space="preserve"> January 3, 2016 December 28, 2014 Supplemental disclosure of cash paid for the years ended: Interest expense $ 1,542,749 $ 1,413,943 </t>
  </si>
  <si>
    <t>Schedule of Inventories (Tables)</t>
  </si>
  <si>
    <t>Schedule of Inventories</t>
  </si>
  <si>
    <t xml:space="preserve"> January 3, 2016 December 28, 2014 Raw materials $ 5,066,589 $ 5,225,361 Work-in-process 4,293,892 4,074,324 Finished goods 9,348,495 9,103,269 18,708,976 18,402,954 Less: Allowance for inventory obsolescence (1,181,248 ) (981,872 ) Total Inventories $ 17,527,728 $ 17,421,082 </t>
  </si>
  <si>
    <t>Schedule of Other Current Assets (Tables)</t>
  </si>
  <si>
    <t>Schedule of Other Current Assets</t>
  </si>
  <si>
    <t xml:space="preserve"> January 3, 2016 December 28, 2014 Current deferred tax asset, net of valuation allowance $ 1,872,417 $ 1,076,138 Other 1,018,590 1,054,144 Total Other Current Assets $ 2,891,007 $ 2,130,282 </t>
  </si>
  <si>
    <t>Schedule of Property and Equipment (Tables)</t>
  </si>
  <si>
    <t>Schedule of Property and Equipment</t>
  </si>
  <si>
    <t xml:space="preserve"> Depreciable Lives January 3, 2016 December 28, 2014 Building and building improvements 8  25 yrs. $ 226,873 $ 171,919 Machinery and equipment 8 - 10 yrs. 21,780,293 18,596,656 Computer equipment 3 - 10 yrs. 1,223,229 1,123,152 Furniture and fixtures 7 - 10 yrs. 172,945 60,791 Real estate under lease 20 yrs. 2,165,914 2,165,914 Construction-in-progress  52,316 168,271 Total Property and Equipment 25,621,570 22,286,703 Less: Accumulated depreciation (11,618,294 ) (10,285,575) Net Property and Equipment $ 14,003,276 $ 12,001,128</t>
  </si>
  <si>
    <t>Schedule of Intangible Assets (Tables)</t>
  </si>
  <si>
    <t>Schedule of Intangible Assets</t>
  </si>
  <si>
    <t xml:space="preserve"> Amortizable Lives January 3, 2016 December 28, 2014 Trademarks and trade names Indefinite $ 3,534,936 $ 3,668,956 </t>
  </si>
  <si>
    <t>Schedule of Other Long-term Assets (Tables)</t>
  </si>
  <si>
    <t>Schedule of Other Long-term Assets</t>
  </si>
  <si>
    <t xml:space="preserve"> January 3, 2016 December 28, 2014 Non-current deferred tax asset, net of valuation allowance $ 2,509,000 $ 835,000 Other 586,414 460,965 Total Other Long-term Assets $ 3,095,414 $ 1,295,965 </t>
  </si>
  <si>
    <t>Schedule of Other Long-term Liabilities (Tables)</t>
  </si>
  <si>
    <t>Schedule of Other Long-term Liabilities :</t>
  </si>
  <si>
    <t>Schedule of Other Long-term Liabilities</t>
  </si>
  <si>
    <t xml:space="preserve"> January 3, 2016 December 28, 2014 Non-current deferred tax liability $ 909,376 $ 742,997 Other 66,405 97,381 Total Other Long-term Liabilities $ 975,781 $ 840,378</t>
  </si>
  <si>
    <t>Schedule of Long-Term Debt (Tables)</t>
  </si>
  <si>
    <t>Schedule of Long-Term Debt</t>
  </si>
  <si>
    <t xml:space="preserve">Long-term debt consists of the following: January 3, 2016 December 28, 2014 Uniroyal term loans with Wells Fargo Capital Finance, LLC, monthly interest only payments at the Euro dollar rate plus 2.25% or Wells Fargo Bank, National Associations prime rate. The term loans weighted average interest rate was approximately 3.51% as of January 3, 2016. Monthly principal balances are reduced by $24,766 each month, resulting in a conversion, or increase, of the same amount in the line of credit each month (see Note 2). Term loans mature in October 2019 and are secured by substantially all of the Companys assets and include certain financial and restrictive covenants. 1,386,917 1,341,643 Term loan with Lloyds Bank Commercial Finance Limited; issued to the Companys subsidiary, Wardle Storeys Group at £340,000 (approximately $560,000; payable in 60 monthly payments of £5,667 (approximately $8,500); Interest is payable monthly at the rate of 3.15% above the base rate (UK LIBOR); monthly, the principal is reduced by required payment resulting in an increase of the same amount in the line of credit (see Note 9). The loan matures in February 2019 and is secured by substantially all of the subsidiaries assets and includes certain financial and restrictive covenants. 319,413 441,642 Financing obligation to Kennet Equipment Leasing; upon completion, payable in monthly installments of £16,636 ($24,677) including interest and principal at a rate of 10.9%; secured by certain equipment. 721,354  Note payable to Balboa Capital Corporation; assigned to Wells Fargo, payable in quarterly installments of $37,169 including interest and principal at a rate of 5.72% with the remaining principal due May 2018. The note is secured by certain equipment. 345,577  Note payable to Balboa Capital Corporation; assigned to Wells Fargo, payable in quarterly installments of $18,570 including interest and principal at a rate of 7.82% with the remaining principal due on January 1, 2015. The note was secured by certain equipment.  26,894 Note payable to Balboa Capital Corporation; assigned to Wells Fargo, payable in quarterly installments of $9,054 including interest and principal at a rate of 11.43% with the remaining principal due on October 1, 2015. The note was secured by certain equipment.  28,811 Note payable to Balboa Capital Corporation; assigned to Wells Fargo, payable in monthly installments of $567 including interest and principal at a rate of 7.89% with the remaining principal due December 2015. The note was secured by certain equipment.  6,519 Note payable to Balboa Capital Corporation; assigned to Susquehanna, payable in quarterly installments of $8,620 including interest and principal at a rate of 12.70% with the remaining principal due November 2015. The note was secured by certain equipment.  31,883 Totals 2,773,261 1,877,392 Less: Current portion (639,018 ) (522,095 ) Long-Term Portion $ 2,134,243 $ 1,355,297 </t>
  </si>
  <si>
    <t>Schedule of Principal requirements on long-term debt (Tables)</t>
  </si>
  <si>
    <t>Schedule of Principal requirements on long-term debt (Tables):</t>
  </si>
  <si>
    <t>Principal requirements on long-term debt for years ending after January 3, 2016 are as follows: Totals 2016 $ 639,018 2017 665,053 2018 612,282 2019 669,086 2020 157,467 Thereafter 30,355 Totals $ 2,773,261</t>
  </si>
  <si>
    <t>Schedule of Related Party Obligations (Tables)</t>
  </si>
  <si>
    <t>Schedule of Related Party Obligations</t>
  </si>
  <si>
    <t xml:space="preserve">Long-term debt to related parties consists of the following: January 3, 2016 December 28, 2014 Senior subordinated promissory notes issued to the Companys majority shareholder; original issue note discount of $528,000 ($0 as of January 3, 2016 and December 28, 2014); monthly interest only payments at 9.25%; principal payment of $600,000 due on October 17, 2017 and the remaining unpaid principal due on October 17, 2018. The original issue note discount resulted from the value allocated to the Class A common unit warrants attached to the note. The warrants were terminated in connection with the acquisition of Uniroyal by the Company. The note discount was amortized to interest expense over the initial term of the notes. The senior subordinated promissory notes are secured by substantially all assets of the Company subject to the notes subordination to the line of credit and term loans with Wells Fargo Capital Finance, LLC. $ 2,000,000 $ 2,000,000 Secured promissory note issued to the Companys majority shareholder related to EPALs acquisition of Wardle Storeys on March 4, 2013; quarterly interest only payments at 6.25%; principal payment of 10% of original principal amount due on December 31, 2020; a 20% payment due on December 31, 2021, a 30% payment on December 31, 2022 and the final 40% due on December 31, 2023. The note is secured by EPALs investment in Wardle Storeys. 1,254,822 1,270,671 Senior secured promissory note issued to Centurian Investors, Inc., an entity controlled by the Companys majority shareholder; quarterly interest only payments at 10%; payment due April 1, 2015; quarterly principal payments of $91,879 starting April 1, 2016; the note is secured by substantially all the assets of the Company. 1,470,057 1,470,057 Totals 4,724,879 4,740,728 Less: Current portion (275,636 )  Total Long-term Debt to Related Parties $ 4,449,243 $ 4,740,728 </t>
  </si>
  <si>
    <t>Schedule of Related Party Lease Financing Obligation (Tables)</t>
  </si>
  <si>
    <t>Schedule of Related Party Lease Financing Obligation</t>
  </si>
  <si>
    <t xml:space="preserve">Related Party Lease Financing Obligation which has a balance of the following as of January 3, 2016 and December 28, 2014. January 3, 2016 December 28, 2014 Related party lease financing obligation $ 2,165,926 $ 2,162,393 Less: Current portion (1,244 )  Long-Term Portion $ 2,164,682 $ 2,162,393 </t>
  </si>
  <si>
    <t>Schedule of Principal requirements on all related party obligations (Tables)</t>
  </si>
  <si>
    <t>Schedule of Principal requirements on all related party obligations</t>
  </si>
  <si>
    <t>Principal payments on this obligation and the aforementioned long-term debt to related parties for years ending after January 3, 2016, are as follows: Totals 2016 $ 276,880 2017 970,046 2018 1,776,338 2019 382,221 2020 239,126 Thereafter 3,246,194 Totals $ 6,890,805</t>
  </si>
  <si>
    <t>Derivatives (Tables)</t>
  </si>
  <si>
    <t>Derivatives (Tables):</t>
  </si>
  <si>
    <t>Schedule of Derivative Liabilities at Fair Value</t>
  </si>
  <si>
    <t xml:space="preserve"> Unrealized Loss Recognized in OCI on Derivative (Effective Portion) Location of Gain or (Loss) Reclassified from Accumulated OCI into Income (Effective Portion) Amount Reclassified from Accumulated OCI into Income (Effective Portion) January 3, 2016 December 28, 2014 January 3, 2016 December 28, 2014 $  $ (1,559 ) Interest expense $  $ 42,476 </t>
  </si>
  <si>
    <t>Schedule of Income Taxes (Tables)</t>
  </si>
  <si>
    <t>Schedule of Income Taxes</t>
  </si>
  <si>
    <t>Schedule of Components of Income Tax Expense (Benefit)</t>
  </si>
  <si>
    <t xml:space="preserve">The (benefit) provision for income taxes for the years ended January 3, 2016 and December 28, 2014 were: January 3, 2016 December 28, 2014 Current Federal $  $  State 100,231  Foreign   Total current income tax (benefit) provision 100,231  Deferred Federal (2,511,000 ) (1,253,000 ) Foreign 217,715 (87,682 ) Total deferred income tax (benefit) provision (2,293,285 ) (1,340,682 ) Total income tax (benefit) provision $ (2,193,054 ) $ (1,340,682 ) </t>
  </si>
  <si>
    <t>Schedule of Effective Income Tax Rate Reconciliation</t>
  </si>
  <si>
    <t>The (benefit) provision for income taxes differs from the amount computed by applying the federal statutory income tax rate to income before income taxes. The Companys combined federal, state and foreign effective tax rate as a percentage before taxes for the years ended January 3, 2016 and December 28, 2014, was 43.2%, and 40.6%, respectively. The following is a reconciliation of the income tax at the effective tax rate with the income tax at the U.S. federal statutory tax rate for the years ended January 3, 2016 and December 28, 2014: January 3, 2016 December 28, 2014 Income tax at statutory rates $ 1,890,668 $ 1,121,921 Tax on Uniroyals LLC income before acquisition  (721,825 ) Change in deferred tax valuation (2,739,379 ) (1,029,678 ) Foreign tax rate differential (395,328 ) (196,963 ) UEPH preference dividend (624,104 ) (87,679 ) Research and development credit (406,884 ) (414,600 ) Effect of change in tax rate on deferred items (85,249 )  Other 66,991 (11,858 ) State tax provisions 100,231  Income tax at effective tax rate (2,193,054 ) $ (1,340,682 ) Effective income tax rate 39.4 % 40.6 %</t>
  </si>
  <si>
    <t>Schedule of Deferred Tax Assets and Liabilities</t>
  </si>
  <si>
    <t xml:space="preserve">The following table summarizes the tax effects of temporary differences that give rise to significant portions of the deferred tax assets and liabilities: January 3, 2016 December 28, 2014 Current: Deferred tax assets: Net operating loss carryforward $ 1,872,417 $ 1,076,138 Total current deferred tax assets 1,872,417 1,076,138 Noncurrent: Deferred tax assets: Net operating loss carryforward 2,585,067 1,013,273 Total noncurrent deferred tax assets 2,585,067 1,013,273 Deferred tax liabilities: Trademarks (403,786 ) (471,454 ) Deferred gain (262,835 ) (248,068 ) Capital allowances (318,822 ) (201,748 ) Total noncurrent deferred tax liabilities (985,443 ) (921,270 ) Total noncurrent deferred tax asset (liabilities), net 1,599,624 92,003 Net deferred tax assets (liabilities) $ 3,472,041 $ 1,168,141 </t>
  </si>
  <si>
    <t>Postretirement and Postemployment Benefit Liabilities (Tables)</t>
  </si>
  <si>
    <t>Postretirement and Postemployment Benefit Liabilities (Tables):</t>
  </si>
  <si>
    <t>Schedule of Postretirement and Postemployment Benefit Liabilities</t>
  </si>
  <si>
    <t xml:space="preserve">The accumulated postretirement benefit obligation, plan assets and accrued postretirement liability as of the plans measurement date are as follows: January 3, 2016 December 28, 2014 Postretirement Benefit Liability - Health and Life $ 3,283,645 $ 3,479,676 Less: Plan assets   Accrued postretirement benefit cost 3,283,645 3,479,676 Less: Unrecognized net gain (310,282 ) (702,067 ) Accumulated postretirement benefit obligation 2,973,363 2,777,609 Less: Current portion (136,725 ) (115,039 ) Long-Term Portion $ 2,836,638 $ 2,662,570 </t>
  </si>
  <si>
    <t>Schedule of Net pension benefit for the plan</t>
  </si>
  <si>
    <t xml:space="preserve">Net pension benefit for the plan is comprised of the following: January 3, 2016 December 28, 2014 Service cost $ 2,651 $ 3,563 Interest cost on projected benefit obligation 107,399 119,946 Amortization of prior service cost (74,631 ) (324,483 ) Amortization of net gain (106,284 ) (265,412 ) Net pension benefit $ (70,865 ) $ (466,386 ) </t>
  </si>
  <si>
    <t>Schedule of reconciliation of losses in other comprehensive income (loss)</t>
  </si>
  <si>
    <t>Reconciliation of losses in other comprehensive income (loss) is as follows: January 3, 2016 December 28, 2014 Net actuarial gain (loss) $ (210,870 ) $ (298,425 ) Amortization of prior service credit and actuarial gain (180,915 ) (589,896 ) Pension adjustment in other comprehensive income (loss) $ (391,785 ) $ (888,321 )</t>
  </si>
  <si>
    <t>Schedule of significant assumptions used in determining the accumulated postretirement benefit obligation and net periodic benefit</t>
  </si>
  <si>
    <t xml:space="preserve">The significant assumptions used in determining the accumulated postretirement benefit obligation and net periodic benefit cost are as follows: January 3, 2016 December 28, 2014 Health Care Cost Trend Rates: 2016 4.00 % 4.00 % Thereafter 4.00 % 4.00 % Discount rate 3.83 % 3.95 % Measurement Date December 31, 2015 December 31, 2014 </t>
  </si>
  <si>
    <t>Schedule of estimated benefit payments from the plan for each of the next five</t>
  </si>
  <si>
    <t xml:space="preserve">Estimated benefit payments from the plan for each of the next five years, and in the aggregate for the five years thereafter, are as follows: 2016 $ 136,725 2017 160,418 2018 173,596 2019 185,085 2020 183,660 2021 - 2025 879,190 Total $ 1,718,674 </t>
  </si>
  <si>
    <t>Schedule of Equity (Tables)</t>
  </si>
  <si>
    <t>Schedule of Equity (Tables):</t>
  </si>
  <si>
    <t>Schedule of Stock by Class</t>
  </si>
  <si>
    <t xml:space="preserve">The Company has authorized 5,000,000 shares of convertible preferred stock with a $100 face value per share. At December 28, 2014 the Company had the following outstanding: Issued and Series Outstanding Series A 9,715 Series B 2,702 Series C 16,124 </t>
  </si>
  <si>
    <t>Schedule of outstanding converted to common stock</t>
  </si>
  <si>
    <t xml:space="preserve">On December 30, 2015, all of shares of the Companys outstanding Series A Preferred Stock, Series B Preferred Stock and Series C Preferred Stock were converted to common stock in accordance with the following schedule: Number of Preferred Shares Shares of Common Issued Class of Common Series of Convertible Preferred Stock Series A 9,715 1,619,102 Class B Common Stock Series B 2,702 450,315 Ordinary Common Stock Series C 16,124 2,687,397 Ordinary Common Stock 4,756,814 </t>
  </si>
  <si>
    <t>Company's common stock outstanding by class</t>
  </si>
  <si>
    <t xml:space="preserve">The following table summarizes the Companys common stock outstanding by class: January 3, 2016 December 28, 2014 Ordinary Common Stock 17,271,807 14,351,398 Class B Common Stock 1,619,102  Total 18,890,909 14,351,398 </t>
  </si>
  <si>
    <t>Schedule of Stock Option Plan (Tables)</t>
  </si>
  <si>
    <t>Schedule of Stock Option Plan:</t>
  </si>
  <si>
    <t>Schedule of Summary of Significant assumptions used by utilizing the Black-Scholes Option pricing model</t>
  </si>
  <si>
    <t>The Company utilizes the Black-Scholes option pricing model to estimate the fair value of its option awards. The following table summarizes the significant assumptions used in the model for the July 30, 2015 grant: Exercise price $2.37 Expected volatility 45% Risk free interest rate 1.82% Expected term 6 years Expected dividends 0%</t>
  </si>
  <si>
    <t>Schedule of Stock Options Activity</t>
  </si>
  <si>
    <t xml:space="preserve">Stock option activity for the year ended January 3, 2016 is as follows: Stock Options Shares Weighted Average Price Aggregate Intrinsic Value Outstanding at December 28, 2014  $  $  Granted 665,000 2.37 551,950 Outstanding at January 3, 2016 665,000 $ 2.37 $ 551,950 Exercisable at January 3, 2016  </t>
  </si>
  <si>
    <t>Schedule of Operating Leases (Tables)</t>
  </si>
  <si>
    <t>Schedule of operating leases (Tables):</t>
  </si>
  <si>
    <t>Schedule of Future Minimum Lease Payments for Capital Leases</t>
  </si>
  <si>
    <t xml:space="preserve">Principal requirements on capital leases for years ending after January 3, 2016, are as follows: 2016 $ 593,722 2017 512,298 2018 491,168 2019 473,107 2020 122,784 Thereafter 2,452 2,195,531 Less interest (236,236 ) 1,959,295 Less current portion (489,978 ) Total $ 1,469,317 </t>
  </si>
  <si>
    <t>Schedule of Future Minimum Rental Payments for Operating Leases</t>
  </si>
  <si>
    <t xml:space="preserve">Aggregate minimum rental expense under operating lease obligations for years ending after 2015 are as follows: 2016 $ 1,013,677 2017 911,167 2018 741,093 2019 556,660 2020 536,911 2021 and thereafter 3,635,368 Total $ 7,394,876 </t>
  </si>
  <si>
    <t>Schedule of Accumulated Other Comprehensive Income (Tables)</t>
  </si>
  <si>
    <t>Schedule of Accumulated Other Comprehensive Income</t>
  </si>
  <si>
    <t>Schedule of Accumulated Other Comprehensive Income (Loss)</t>
  </si>
  <si>
    <t xml:space="preserve">The changes in accumulated other comprehensive income (loss) were as follows: Minimum Benefit Liability Adjustments Foreign Currency Translation Adjustment Unrealized Gain (Loss) on Effective Hedge Total Balance at December 29, 2013 $ 1,590,388 $ 514,793 $ (40,917 ) $ 2,064,264 Other comprehensive losses before reclassifications (298,425 ) (425,898 )  (724,323 ) Reclassification adjustment for gain (loss) included in net income (589,896 )  40,917 (548,979 ) Balance at December 28, 2014 702,067 88,895  790,962 Other comprehensive losses before reclassifications (210,870 ) (380,197 )  (591,067 ) Reclassification adjustment for gain included in net income (180,915 )   (180,915 ) Balance at January 3, 2016 $ 310,282 $ (291,302 ) $  $ 18,980 </t>
  </si>
  <si>
    <t>Schedule of gain (loss) reclassified from accumulated other comprehensive income (loss) into income (Tables)</t>
  </si>
  <si>
    <t>Schedule of gain (loss) reclassified from accumulated other comprehensive income (loss) into income</t>
  </si>
  <si>
    <t>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 Unrealized Gain (Loss) on Effective Hedge Interest expense</t>
  </si>
  <si>
    <t>Schedule of Retirement Plan (Tables)</t>
  </si>
  <si>
    <t>Schedule of Retirement Plan</t>
  </si>
  <si>
    <t>The schedule of contribution is as follows: Employee Company 2% 6% 3% 7% 4% 7-½% 5% 8%</t>
  </si>
  <si>
    <t>Description of the Business (Details) - USD ($)</t>
  </si>
  <si>
    <t>Nov. 10, 2014</t>
  </si>
  <si>
    <t>Description of the Business Details</t>
  </si>
  <si>
    <t>Acquisition of Uniroyal having an aggregate face value</t>
  </si>
  <si>
    <t>Aggregate purchase consideration paid for the outstanding equity of Uniroyal was preferred ownership interests (Percent)</t>
  </si>
  <si>
    <t>100.00%</t>
  </si>
  <si>
    <t>Company purchased EPAL for 100 shares of Invisa's Common Stock and guaranty of outstanding EPAL preferred stock retained by the seller having a liquidation preference</t>
  </si>
  <si>
    <t>As a result of this beneficial ownership, the seller controls in excess of company voting rights in all matters</t>
  </si>
  <si>
    <t>80.00%</t>
  </si>
  <si>
    <t>Owner of Uniroyal and EPAL also owned all of Company's outstanding shares of preferred stock</t>
  </si>
  <si>
    <t>Income Taxes:</t>
  </si>
  <si>
    <t>Recorded expense for interest or penalties</t>
  </si>
  <si>
    <t>Derivatives:</t>
  </si>
  <si>
    <t>Interest rate swaps outstanding</t>
  </si>
  <si>
    <t>Currency exchange contracts purchased for approximate percent of net risk</t>
  </si>
  <si>
    <t>25.00%</t>
  </si>
  <si>
    <t>Fair Value of Financial Instruments Details</t>
  </si>
  <si>
    <t>Interest rate swaps</t>
  </si>
  <si>
    <t>Changes in the application of valuation methods applied to similar assets and liabilities</t>
  </si>
  <si>
    <t>Significant Accounting Policies (Narrative) (Details) - USD ($)</t>
  </si>
  <si>
    <t>Significant Accounting Policies</t>
  </si>
  <si>
    <t>Customer rebates net of allowance</t>
  </si>
  <si>
    <t>Cash surrender value of insurance policies gross value</t>
  </si>
  <si>
    <t>Advertising costs</t>
  </si>
  <si>
    <t>Promotional materials expenses</t>
  </si>
  <si>
    <t>Outstanding stock options</t>
  </si>
  <si>
    <t>Series A, Series B and Series C Preferred Stock convertible into common shares</t>
  </si>
  <si>
    <t>Common shares issuable upon conversion of Series A, Series B and Series C Preferred Stock</t>
  </si>
  <si>
    <t>Common shares issued upon conversion of of Series A, Series B and Series C Preferred Stock</t>
  </si>
  <si>
    <t>Noncash Transactions and Supplemental Disclosure of Cash Flow Information (Details) - USD ($)</t>
  </si>
  <si>
    <t>Company reduced borrowings on its line of credit by converting dollars to additional borrowings on its additional term loans (In dollars)</t>
  </si>
  <si>
    <t>Company paid down its term loans using available borrowings on its various lines of credit (In dollars)</t>
  </si>
  <si>
    <t>New equipment leases during the year with a fair value</t>
  </si>
  <si>
    <t>Interest expense</t>
  </si>
  <si>
    <t>Inventories (Details) - USD ($)</t>
  </si>
  <si>
    <t>Inventories consist of the following:</t>
  </si>
  <si>
    <t>Raw materials</t>
  </si>
  <si>
    <t>Work-in-process</t>
  </si>
  <si>
    <t>Finished goods</t>
  </si>
  <si>
    <t>Inventories gross</t>
  </si>
  <si>
    <t>Less: Allowance for inventory obsolescence</t>
  </si>
  <si>
    <t>Total Inventories</t>
  </si>
  <si>
    <t>Other Current Assets (Details) - USD ($)</t>
  </si>
  <si>
    <t>Other Current Assets Details</t>
  </si>
  <si>
    <t>Current deferred tax asset, net of valuation allowance</t>
  </si>
  <si>
    <t>Other</t>
  </si>
  <si>
    <t>Total Other Current Assets</t>
  </si>
  <si>
    <t>Property and Equipment (Details) - USD ($)</t>
  </si>
  <si>
    <t>Property and Equipment Details</t>
  </si>
  <si>
    <t>Building and building improvements</t>
  </si>
  <si>
    <t>Machinery and equipment</t>
  </si>
  <si>
    <t>Computer equipment</t>
  </si>
  <si>
    <t>Furniture and fixtures</t>
  </si>
  <si>
    <t>Real estate under lease</t>
  </si>
  <si>
    <t>Construction-in-progress</t>
  </si>
  <si>
    <t>Total Property and Equipment</t>
  </si>
  <si>
    <t>Less: Accumulated depreciation</t>
  </si>
  <si>
    <t>Net Property and Equipment</t>
  </si>
  <si>
    <t>Property and Equipment Depreciable Lives (Details)</t>
  </si>
  <si>
    <t>Property and Equipment Depreciable Lives Details</t>
  </si>
  <si>
    <t>Building and building improvements Depreciable Live Minimum</t>
  </si>
  <si>
    <t>Building and building improvements Depreciable Live Maximum</t>
  </si>
  <si>
    <t>Machinery and equipment Depreciable Live Minimum</t>
  </si>
  <si>
    <t>Machinery and equipment Depreciable Live Maximum</t>
  </si>
  <si>
    <t>Computer equipment Depreciable Lives Minimum</t>
  </si>
  <si>
    <t>Computer equipment Depreciable Lives Maximum</t>
  </si>
  <si>
    <t>Furniture and fixtures Depreciable Live Minimum</t>
  </si>
  <si>
    <t>Furniture and fixtures Depreciable Live Maximum</t>
  </si>
  <si>
    <t>Real estate under lease Depreciable Live</t>
  </si>
  <si>
    <t>Construction-in-progress Depreciable Live</t>
  </si>
  <si>
    <t>Intangible Assets (Details) - USD ($)</t>
  </si>
  <si>
    <t>Intangible Assets</t>
  </si>
  <si>
    <t>Trademarks and tradenames</t>
  </si>
  <si>
    <t>Other Long-term Assets (Details) - USD ($)</t>
  </si>
  <si>
    <t>Other Long-term Assets Details</t>
  </si>
  <si>
    <t>Non-current deferred tax asset, net of valuation allowance</t>
  </si>
  <si>
    <t>Total Other Long-term Assets</t>
  </si>
  <si>
    <t>Other Long-term Liabilities (Details) - USD ($)</t>
  </si>
  <si>
    <t>Other long-term liabilities consists of the following:</t>
  </si>
  <si>
    <t>Non-current deferred tax liability</t>
  </si>
  <si>
    <t>Total Other Long-term Liabilities</t>
  </si>
  <si>
    <t>Line of Credit (Narrative) (Details) - USD ($)</t>
  </si>
  <si>
    <t>Line of Credit Details</t>
  </si>
  <si>
    <t>Revolving line of credit - Uniroyal subsidiary which matures on Oct. 17, 2019</t>
  </si>
  <si>
    <t>Monthly interest payments at the Euro dollar rate plus percent</t>
  </si>
  <si>
    <t>2.25%</t>
  </si>
  <si>
    <t>Monthly interest payment alternate: Wells Fargo Capital Finance, LLC's prime rate at the Company election on outstanding balance of up to and prime rate on amounts in excess of</t>
  </si>
  <si>
    <t>Outstanding balance on the Uniroyal subsidiary line of credit</t>
  </si>
  <si>
    <t>Revolving line of credit - Wardle Storeys subsidiary, which can be terminated on 6 mos. notice by either party</t>
  </si>
  <si>
    <t>Interest is payable monthly at the base rate (UK LIBOR) plus minimum</t>
  </si>
  <si>
    <t>1.95%</t>
  </si>
  <si>
    <t>Interest is payable monthly at the base rate (UK LIBOR) plus maximum</t>
  </si>
  <si>
    <t>2.45%</t>
  </si>
  <si>
    <t>Outstanding balance on the Wardle Storeys subsidiary line of credit</t>
  </si>
  <si>
    <t>Long-term debt (Details) - USD ($)</t>
  </si>
  <si>
    <t>Long-term debt consists of the following</t>
  </si>
  <si>
    <t>Term loans with Wells Fargo Capital Finance, LLC</t>
  </si>
  <si>
    <t>Term loan with Lloyds Bank Commercial Finance Limited</t>
  </si>
  <si>
    <t>Note payable to Balboa Capital Corporation; assigned to Wells Fargo due May 2018</t>
  </si>
  <si>
    <t>Financing obligation to Kennet Equipment Leasing</t>
  </si>
  <si>
    <t>Note payable to Balboa Capital Corporation; assigned to Wells Fargo January 1, 2015</t>
  </si>
  <si>
    <t>Note payable to Balboa Capital Corporation; assigned to Wells Fargo due on October 1, 2015</t>
  </si>
  <si>
    <t>Note payable to Balboa Capital Corporation; assigned to Wells Fargo due in December 2015</t>
  </si>
  <si>
    <t>Note payable to Balboa Capital Corporation; assigned to Wells Fargo due in November 2015</t>
  </si>
  <si>
    <t>Totals Long term debt</t>
  </si>
  <si>
    <t>Less: Current portion</t>
  </si>
  <si>
    <t>Long-Term Portion</t>
  </si>
  <si>
    <t>Long term debt - Pre-lease agreement with Kennet Equipment Leasing Limited (Details)</t>
  </si>
  <si>
    <t>Jan. 03, 2016USD ($)</t>
  </si>
  <si>
    <t>Pre-lease agreement with Kennet Equipment Leasing Limited:</t>
  </si>
  <si>
    <t>Pre-lease agreement in June 2015 - total financing obligation</t>
  </si>
  <si>
    <t>Monthly payments over 61-month period</t>
  </si>
  <si>
    <t>Interest rate</t>
  </si>
  <si>
    <t>10.90%</t>
  </si>
  <si>
    <t>At fiscal year end, Kennet had incurred financing obligation</t>
  </si>
  <si>
    <t>At fiscal year end, Company had made preliminary payments to Kennet</t>
  </si>
  <si>
    <t>Long term debt with Wells Fargo Capital Finance, LLC Parentheticals (Details)</t>
  </si>
  <si>
    <t>Long term debt with Wells Fargo Capital Finance, LLC Parentheticals</t>
  </si>
  <si>
    <t>Monthly interest payments at the Euro dollar rate plus</t>
  </si>
  <si>
    <t>The term loans' weighted average interest rate was approximately</t>
  </si>
  <si>
    <t>3.51%</t>
  </si>
  <si>
    <t>Monthly principal balances are reduced by each month</t>
  </si>
  <si>
    <t>Term loan with Lloyds Bank Commercial Finance Limited Parentheticals (Details)</t>
  </si>
  <si>
    <t>Term loan with Lloyds Bank Commercial Finance Limited Parentheticals</t>
  </si>
  <si>
    <t>Loans issued to the company's subsidiary, Wardle Storeys Group</t>
  </si>
  <si>
    <t>Number of monthly payments for loan repayment</t>
  </si>
  <si>
    <t>Monthly payment amount</t>
  </si>
  <si>
    <t>Interest rate payable monthly on loan at percent above UK LIBOR</t>
  </si>
  <si>
    <t>3.15%</t>
  </si>
  <si>
    <t>Notes payable to Balboa Capital Corporation assigned to Wells Fargo Parentheticals (Details)</t>
  </si>
  <si>
    <t>Notes payable to Balboa Capital Corporation assigned to Wells Fargo Parentheticals</t>
  </si>
  <si>
    <t>Quarterly installments payable including interest and principal with the remaining principal of the note due May 2018</t>
  </si>
  <si>
    <t>Interest rate on note due May 2018</t>
  </si>
  <si>
    <t>5.72%</t>
  </si>
  <si>
    <t>Quarterly installments payable including interest and principal with the remaining principal of the note due on January 1, 2015</t>
  </si>
  <si>
    <t>Interest rate on note due on January 1, 2015</t>
  </si>
  <si>
    <t>7.82%</t>
  </si>
  <si>
    <t>Quarterly installments payable including interest and principal with the remaining principal of the note due on October 1, 2015</t>
  </si>
  <si>
    <t>Interest rate on note due on October 1, 2015</t>
  </si>
  <si>
    <t>11.43%</t>
  </si>
  <si>
    <t>Monthly installments payable including interest and principal with the remaining principal of the note due in December 2015</t>
  </si>
  <si>
    <t>Interest rate on note due in December 2015</t>
  </si>
  <si>
    <t>7.89%</t>
  </si>
  <si>
    <t>Note payable to Balboa Capital Corporation assigned to Susquehanna Parentheticals (Details)</t>
  </si>
  <si>
    <t>Note payable to Balboa Capital Corporation assigned to Susquehanna Parentheticals</t>
  </si>
  <si>
    <t>Quarterly installments payable including interest and principal with the remaining principal of the note due in November 2015</t>
  </si>
  <si>
    <t>Interest rate on note due in November 2015</t>
  </si>
  <si>
    <t>12.70%</t>
  </si>
  <si>
    <t>Financing obligation to Kennet Equipment Leasing Parentheticals (Details)</t>
  </si>
  <si>
    <t>Financing obligation to Kennet Equipment Leasing Parentheticals</t>
  </si>
  <si>
    <t>Monthly installments payable upon completion, including interest and principal</t>
  </si>
  <si>
    <t>Interest rate on financing obligation</t>
  </si>
  <si>
    <t>Principal requirements on long-term debt for years after Jan. 3, 2016 (Details)</t>
  </si>
  <si>
    <t>Principal requirements on long-term debt in 2016</t>
  </si>
  <si>
    <t>Principal requirements on long-term debt in 2017</t>
  </si>
  <si>
    <t>Principal requirements on long-term debt in 2018</t>
  </si>
  <si>
    <t>Principal requirements on long-term debt in 2019</t>
  </si>
  <si>
    <t>Principal requirements on long-term debt in 2020</t>
  </si>
  <si>
    <t>Principal requirements on long-term debt Thereafter</t>
  </si>
  <si>
    <t>Total Principal requirements on long-term debt</t>
  </si>
  <si>
    <t>Long-term debt to related parties consists of the following (Details) - USD ($)</t>
  </si>
  <si>
    <t>Long-term debt to related parties consists of the following</t>
  </si>
  <si>
    <t>Senior subordinated promissory notes issued to the Company's majority shareholder</t>
  </si>
  <si>
    <t>Secured promissory note issued to the Company's majority shareholder related to EPAL's acquisition of Wardle Storeys on Mar. 4, 2013</t>
  </si>
  <si>
    <t>Senior secured promissory note issued to Centurian Investors, Inc, an entity controlled by the Company's majority shareholder</t>
  </si>
  <si>
    <t>Total Long-term Debt to Related Parties</t>
  </si>
  <si>
    <t>Long-term debt to related parties parentheticals (Details) - USD ($)</t>
  </si>
  <si>
    <t>Long-term debt to related parties parentheticals</t>
  </si>
  <si>
    <t>Rate for monthly interest only payments on Senior subordinated promissory notes issued to the Company's majority shareholder</t>
  </si>
  <si>
    <t>9.25%</t>
  </si>
  <si>
    <t>Principal payment of note due on October 17, 2017</t>
  </si>
  <si>
    <t>Rate for quarterly interest only payments on note issued to the Company's majority shareholder related to EPAL's acquisition of Wardle Storeys</t>
  </si>
  <si>
    <t>6.25%</t>
  </si>
  <si>
    <t>Percentage of principal payment due on December 31, 2020</t>
  </si>
  <si>
    <t>10.00%</t>
  </si>
  <si>
    <t>Percentage of principal payment due on December 31, 2021</t>
  </si>
  <si>
    <t>20.00%</t>
  </si>
  <si>
    <t>Percentage of principal payment due on December 31, 2022</t>
  </si>
  <si>
    <t>30.00%</t>
  </si>
  <si>
    <t>Percentage of principal payment due on December 31, 2023</t>
  </si>
  <si>
    <t>40.00%</t>
  </si>
  <si>
    <t>Rate for quarterly interest only payments on note issued to Centurian Investors, Inc.</t>
  </si>
  <si>
    <t>Amount of quarterly principal payments payable on note issued to Centurian Investors Investors, Inc. starting April 1, 2016</t>
  </si>
  <si>
    <t>Related Party Obligations (Details) - USD ($)</t>
  </si>
  <si>
    <t>Nov. 30, 2014</t>
  </si>
  <si>
    <t>Dec. 31, 2013</t>
  </si>
  <si>
    <t>Related Party Obligations Details</t>
  </si>
  <si>
    <t>Company sold real estate to the Company's majority owners and leased the real estate it sold, plus additional land owned by the related parties, which qualified for treatment as a capital lease in the amount of</t>
  </si>
  <si>
    <t>Security deposit made with the lessor entity at the inception of the capital lease financing arrangement</t>
  </si>
  <si>
    <t>Rate of interest payable on capital lease obligation</t>
  </si>
  <si>
    <t>18.20%</t>
  </si>
  <si>
    <t>Monthly principal and interest payments to be made on capital lease obligation</t>
  </si>
  <si>
    <t>Increase in the monthly payment due to Lease amendment</t>
  </si>
  <si>
    <t>Increase in the Security deposit due to Lease amendment</t>
  </si>
  <si>
    <t>Increase in the principal amount due to Lease amendment</t>
  </si>
  <si>
    <t>Related Party Lease Financing Obligation (Details) - USD ($)</t>
  </si>
  <si>
    <t>Related Party Lease Financing Obligation Details</t>
  </si>
  <si>
    <t>Related party lease financing obligation</t>
  </si>
  <si>
    <t>Principal requirements on all related party obligations (Details)</t>
  </si>
  <si>
    <t>Principal requirements on all related party obligations</t>
  </si>
  <si>
    <t>Principal requirements on all related party obligations for 2016</t>
  </si>
  <si>
    <t>Principal requirements on all related party obligations for 2017</t>
  </si>
  <si>
    <t>Principal requirements on all related party obligations for 2018</t>
  </si>
  <si>
    <t>Principal requirements on all related party obligations for 2019</t>
  </si>
  <si>
    <t>Principal requirements on all related party obligations for 2020</t>
  </si>
  <si>
    <t>Principal requirements on all related party obligations thereafter</t>
  </si>
  <si>
    <t>Total Principal requirements on all related party obligations</t>
  </si>
  <si>
    <t>Provision for income taxes expense (benefit) (Details) - USD ($)</t>
  </si>
  <si>
    <t>Current</t>
  </si>
  <si>
    <t>Federal</t>
  </si>
  <si>
    <t>State</t>
  </si>
  <si>
    <t>Foreign</t>
  </si>
  <si>
    <t>Total current income tax (benefit) provision</t>
  </si>
  <si>
    <t>Deferred</t>
  </si>
  <si>
    <t>Total deferred income tax (benefit) provision</t>
  </si>
  <si>
    <t>Total income tax (benefit) provision</t>
  </si>
  <si>
    <t>Reconciliation of the income tax at the effective tax rate (Details) - USD ($)</t>
  </si>
  <si>
    <t>Reconciliation of the income tax at the effective tax rate:</t>
  </si>
  <si>
    <t>Income tax at statutory rates</t>
  </si>
  <si>
    <t>Tax on Uniroyal's LLC income before acquisition</t>
  </si>
  <si>
    <t>Change in deferred tax valuation</t>
  </si>
  <si>
    <t>Foreign tax rate differential</t>
  </si>
  <si>
    <t>UEPH preference dividend</t>
  </si>
  <si>
    <t>Research and development credit</t>
  </si>
  <si>
    <t>Effect of change in tax rate on deferred items</t>
  </si>
  <si>
    <t>State tax provisions</t>
  </si>
  <si>
    <t>Income tax at effective tax rate</t>
  </si>
  <si>
    <t>Effective income tax rate</t>
  </si>
  <si>
    <t>39.40%</t>
  </si>
  <si>
    <t>40.60%</t>
  </si>
  <si>
    <t>Deferred tax assets and liabilities (Details) - USD ($)</t>
  </si>
  <si>
    <t>Deferred tax assets:</t>
  </si>
  <si>
    <t>Net operating loss carryforward</t>
  </si>
  <si>
    <t>Total current deferred tax assets</t>
  </si>
  <si>
    <t>Total noncurrent deferred tax assets</t>
  </si>
  <si>
    <t>Deferred tax liabilities:</t>
  </si>
  <si>
    <t>Trademarks</t>
  </si>
  <si>
    <t>Deferred gain</t>
  </si>
  <si>
    <t>Capital allowances</t>
  </si>
  <si>
    <t>Total noncurrent deferred tax liabilities</t>
  </si>
  <si>
    <t>Total noncurrent deferred tax asset (liabilities), net</t>
  </si>
  <si>
    <t>Net deferred tax assets (liabilities)</t>
  </si>
  <si>
    <t>Income Taxes (Details) - USD ($)</t>
  </si>
  <si>
    <t>Income Taxes (Narrative) (Details) - USD ($)</t>
  </si>
  <si>
    <t>Income Taxes Details:</t>
  </si>
  <si>
    <t>Included in noncurrent deferred tax assets</t>
  </si>
  <si>
    <t>Resulting carryforwards from U.S. losses</t>
  </si>
  <si>
    <t>Deferred asset for U.S. losses shown separately as noncurrent deferred tax assets</t>
  </si>
  <si>
    <t>Deferred asset for U.K. losses is netted with the noncurrent deferred tax liabilities</t>
  </si>
  <si>
    <t>Net deferred tax liability</t>
  </si>
  <si>
    <t>Federal net operating loss carryforward, which expires in years begining 2018 through 2033</t>
  </si>
  <si>
    <t>Deferred tax assets as a result of loss carryforwards which have been reduced by valuation allowances</t>
  </si>
  <si>
    <t>Derivatives (Details)</t>
  </si>
  <si>
    <t>Derivatives-narrative (Details) - USD ($)</t>
  </si>
  <si>
    <t>Derivatives Details</t>
  </si>
  <si>
    <t>Interest rate swap with a notional amount, which expired on July 30, 2014</t>
  </si>
  <si>
    <t>One month LIBOR interest rate on the notional amounts at a rate</t>
  </si>
  <si>
    <t>1.25%</t>
  </si>
  <si>
    <t>Derivative instruments outstanding</t>
  </si>
  <si>
    <t>Unrealized Loss Recognized in OCI on Derivative (Effective Portion)</t>
  </si>
  <si>
    <t>Amount Reclassified from Accumulated OCI into Income (Effective Portion)</t>
  </si>
  <si>
    <t>Accumulated postretirement benefit obligation, plan assets and accrued postretirement liability (Details) - USD ($)</t>
  </si>
  <si>
    <t>Accumulated postretirement benefit obligation, plan assets and accrued postretirement liability:</t>
  </si>
  <si>
    <t>Postretirement Benefit Liability - Health and Life</t>
  </si>
  <si>
    <t>Less: Plan assets</t>
  </si>
  <si>
    <t>Accrued postretirement benefit cost</t>
  </si>
  <si>
    <t>Less: Unrecognized net gain</t>
  </si>
  <si>
    <t>Accumulated postretirement benefit obligation</t>
  </si>
  <si>
    <t>Postretirement and Postemployment Benefit Liabilities - Net pension benefit for the plan (Details) - USD ($)</t>
  </si>
  <si>
    <t>Net pension benefit for the plan:</t>
  </si>
  <si>
    <t>Service cost</t>
  </si>
  <si>
    <t>Interest cost on projected benefit obligation</t>
  </si>
  <si>
    <t>Amortization of prior service cost</t>
  </si>
  <si>
    <t>Amortization of net gain</t>
  </si>
  <si>
    <t>Net pension benefit</t>
  </si>
  <si>
    <t>Reconciliation of losses in other comprehensive income (loss) (Details) - USD ($)</t>
  </si>
  <si>
    <t>Reconciliation of losses in other comprehensive income (loss):</t>
  </si>
  <si>
    <t>Net actuarial gain (loss)</t>
  </si>
  <si>
    <t>Amortization of prior service credit and actuarial gain</t>
  </si>
  <si>
    <t>Pension adjustment in other comprehensive income (loss)</t>
  </si>
  <si>
    <t>Accumulated postretirement benefit obligation and net periodic benefit cost are as follows (Details)</t>
  </si>
  <si>
    <t>Health Care Cost Trend Rates</t>
  </si>
  <si>
    <t>Health Care Cost Trend Rates 2016</t>
  </si>
  <si>
    <t>4.00%</t>
  </si>
  <si>
    <t>Health Care Cost Trend Rates Thereafter</t>
  </si>
  <si>
    <t>Discount rate</t>
  </si>
  <si>
    <t>3.83%</t>
  </si>
  <si>
    <t>3.95%</t>
  </si>
  <si>
    <t>Measurement Date</t>
  </si>
  <si>
    <t>Dec. 31,
		2015</t>
  </si>
  <si>
    <t>Dec. 31,
		2014</t>
  </si>
  <si>
    <t>Postemployment Benefit Liability (Details) - USD ($)</t>
  </si>
  <si>
    <t>Postemployment Benefit Liability - Severance</t>
  </si>
  <si>
    <t>Accrued postemployment benefit liability</t>
  </si>
  <si>
    <t>Accrued postemployment benefit liability was determined using discount rates</t>
  </si>
  <si>
    <t>3.85%</t>
  </si>
  <si>
    <t>Postemployment Benefit Liability - Other</t>
  </si>
  <si>
    <t>Company provides monthly payments to the spouses of employees who died prior to retirement from the Company</t>
  </si>
  <si>
    <t>Number of former employees receiving benefit payments under the provision</t>
  </si>
  <si>
    <t>long-term liability</t>
  </si>
  <si>
    <t>Postretirement Benefit Liability - Health and Life (Narrative) (Details)</t>
  </si>
  <si>
    <t>Dec. 28, 2014USD ($)</t>
  </si>
  <si>
    <t>Postretirement Benefit Liability - Health and Life:</t>
  </si>
  <si>
    <t>Reduction in the liability and increase in the prior service credit</t>
  </si>
  <si>
    <t>Actuarial gain amortized in years</t>
  </si>
  <si>
    <t>Component of net periodic benefit costs</t>
  </si>
  <si>
    <t>Component of net periodic pension benefit</t>
  </si>
  <si>
    <t>Employer contributions to the plan</t>
  </si>
  <si>
    <t>Employee contributions to the plan</t>
  </si>
  <si>
    <t>Estimated benefit payments from the plan for each of the next years (Details)</t>
  </si>
  <si>
    <t>Estimated benefit payments from the plan for each of the next years:</t>
  </si>
  <si>
    <t>Estimated benefit payments 2016</t>
  </si>
  <si>
    <t>Estimated benefit payments 2017</t>
  </si>
  <si>
    <t>Estimated benefit payments 2018</t>
  </si>
  <si>
    <t>Estimated benefit payments 2019</t>
  </si>
  <si>
    <t>Estimated benefit payments 2020</t>
  </si>
  <si>
    <t>Estimated benefit payments 2021 - 2025</t>
  </si>
  <si>
    <t>Total estimated benefit payments</t>
  </si>
  <si>
    <t>Equity Transactions - Preferred Stock (Details)</t>
  </si>
  <si>
    <t>Jan. 03, 2016$ / sharesshares</t>
  </si>
  <si>
    <t>Dec. 30, 2015shares</t>
  </si>
  <si>
    <t>Nov. 17, 2015$ / sharesshares</t>
  </si>
  <si>
    <t>Dec. 28, 2014shares</t>
  </si>
  <si>
    <t>Equity Transactions - Preferred Stock:</t>
  </si>
  <si>
    <t>Authorized shares of convertible preferred stock</t>
  </si>
  <si>
    <t>Convertible preferred stock value per share | $ / shares</t>
  </si>
  <si>
    <t>Series A preferred stock issued and outstanding</t>
  </si>
  <si>
    <t>Series B preferred stock issued and outstanding</t>
  </si>
  <si>
    <t>Series C preferred stock issued and outstanding</t>
  </si>
  <si>
    <t>Series A preferred stock Votes Per Share, per March 7, 2014 Amendment</t>
  </si>
  <si>
    <t>Series B preferred stock Votes Per Share, per March 7, 2014 Amendment</t>
  </si>
  <si>
    <t>Series C preferred stock Votes Per Share, per March 7, 2014 Amendment</t>
  </si>
  <si>
    <t>Preferred Stock has the right to convert into common stock at a fixed conversion price (per share), per April 29, 2014 Amendment | $ / shares</t>
  </si>
  <si>
    <t>The number of shares of common stock to be issued upon conversion of Preferred Stock (per share), per April 29, 2014 Amendment</t>
  </si>
  <si>
    <t>Eliminated the prohibition on conversion which would cause the holder to exceed percentage of ownership, per April 29, 2014 Amendment</t>
  </si>
  <si>
    <t>9.90%</t>
  </si>
  <si>
    <t>Shares to be issued based face value divided by $0.60 per share | $ / shares</t>
  </si>
  <si>
    <t>Company created Class B Common Stock - authorized shares (Class B Common Stock is convertible into shares of ordinary Common Stock)</t>
  </si>
  <si>
    <t>Par value of Class B Common Stock | $ / shares</t>
  </si>
  <si>
    <t>Number of votes per share of Class B Common Stock on matters that come before the shareholders</t>
  </si>
  <si>
    <t>All outstanding shares of Series A Preferred Stock converted into shares of Class B Common Stock (authorized per Nov. 17, 2015 Amendment to Series A Preferred)</t>
  </si>
  <si>
    <t>All outstanding shares of Series B Preferred Stock converted into shares of ordinary Common Stock</t>
  </si>
  <si>
    <t>All outstanding shares of Series C Preferred Stock converted into shares of ordinary Common Stock</t>
  </si>
  <si>
    <t>Total shares of Common Stock issued upon conversion of Series A, Series B and Series C Preferred Stock</t>
  </si>
  <si>
    <t>Equity Transactions - Other (Details) - USD ($)</t>
  </si>
  <si>
    <t>Equity Transactions - Other:</t>
  </si>
  <si>
    <t>Fair value of services contributed by an officer.</t>
  </si>
  <si>
    <t>Shares of common stock issued to an aggregate of 4 directors and officers and a consultant for services rendered in 2013 and 2012</t>
  </si>
  <si>
    <t>Uniroyal and EPAL Acquisition - Class A and Class B common unit holders with total invested capital</t>
  </si>
  <si>
    <t>Uniroyal and EPAL Acquisition - Warrants issued</t>
  </si>
  <si>
    <t>Uniroyal and EPAL Acquisition - Class A and Class B common units held by the sellers were exchanged for Series A preferred units of UEP Holdings</t>
  </si>
  <si>
    <t>Uniroyal and EPAL Acquisition - Class A and Class B common units held by the sellers were exchanged for Series B preferred units of UEP Holdings</t>
  </si>
  <si>
    <t>UEP Holdings Series A and Series B units issue price per unit</t>
  </si>
  <si>
    <t>UEP Holdings Series A units total face value</t>
  </si>
  <si>
    <t>UEP Holdings Series B units total face value</t>
  </si>
  <si>
    <t>UEP Holdings Series A units entitled to preferred return of an amount per annum equal to percent of the issue price</t>
  </si>
  <si>
    <t>5.00%</t>
  </si>
  <si>
    <t>UEP Holdings Series B units entitled to preferred return of an amount per annum equal to percent of the issue price</t>
  </si>
  <si>
    <t>5.50%</t>
  </si>
  <si>
    <t>UEP Holdings Series B units preferred return percent increase by percent per year on each anniversary of the effective date until the fifth anniversary</t>
  </si>
  <si>
    <t>0.50%</t>
  </si>
  <si>
    <t>Maximum preferred return percent for UEP Holdings Series B units</t>
  </si>
  <si>
    <t>8.00%</t>
  </si>
  <si>
    <t>EPAL Purchase - Company purchased all outstanding common shares of EPAL (Shares)</t>
  </si>
  <si>
    <t>EPAL Purchase - Company issued shares of Common Stock and guaranty of outstanding EPAL preferred stock retained by seller (Shares issued)</t>
  </si>
  <si>
    <t>EPAL Purchase - As part of transaction, shares of EPAL common stock held by seller converted and reclassified as preferred shares (Shares)</t>
  </si>
  <si>
    <t>EPAL preferred stock retained by the seller having a liquidation preference</t>
  </si>
  <si>
    <t>EPAL preferred shares are entitled to a fixed cumulative preferential dividends payable quarterly</t>
  </si>
  <si>
    <t>EPAL Articles amended to change the liquidation preference of the 50 shares of preferred stock - new liquidation preference (in Dollars)</t>
  </si>
  <si>
    <t>EPAL Articles amended to change the quarterly dividend - new quarterly dividend (in Dollars)</t>
  </si>
  <si>
    <t>Summary of the Company's common stock outstanding by class (Details) - shares</t>
  </si>
  <si>
    <t>Summary of the Company's common stock outstanding by class</t>
  </si>
  <si>
    <t>Ordinary Common Stock</t>
  </si>
  <si>
    <t>Class B Common Stock.</t>
  </si>
  <si>
    <t>Total Common Stock outstanding</t>
  </si>
  <si>
    <t>Summarizes the significant assumptions used in the model for grant (Details)</t>
  </si>
  <si>
    <t>Jan. 03, 2016$ / shares</t>
  </si>
  <si>
    <t>Summarizes the significant assumptions used:</t>
  </si>
  <si>
    <t>Exercise price</t>
  </si>
  <si>
    <t>Expected volatility</t>
  </si>
  <si>
    <t>45.00%</t>
  </si>
  <si>
    <t>Risk free interest rate</t>
  </si>
  <si>
    <t>1.82%</t>
  </si>
  <si>
    <t>Expected term in years</t>
  </si>
  <si>
    <t>Expected dividends</t>
  </si>
  <si>
    <t>0.00%</t>
  </si>
  <si>
    <t>Stock option activity (Details)</t>
  </si>
  <si>
    <t>Stock Options Shares</t>
  </si>
  <si>
    <t>Outstanding</t>
  </si>
  <si>
    <t>Granted</t>
  </si>
  <si>
    <t>Exercisable</t>
  </si>
  <si>
    <t>Stock Options Weighted Average Price</t>
  </si>
  <si>
    <t>Granted | $ / shares</t>
  </si>
  <si>
    <t>Outstanding | $ / shares</t>
  </si>
  <si>
    <t>Stock Options Aggregate Intrinsic Value</t>
  </si>
  <si>
    <t>Option expense (Details) - USD ($)</t>
  </si>
  <si>
    <t>Option expense Details</t>
  </si>
  <si>
    <t>Option expense recognized for the year ended</t>
  </si>
  <si>
    <t>unrecognized compensation cost</t>
  </si>
  <si>
    <t>Capital Leases (Details) - USD ($)</t>
  </si>
  <si>
    <t>Capital Leases Details</t>
  </si>
  <si>
    <t>Capital Leases on equipment -Monthly lease payments minimum</t>
  </si>
  <si>
    <t>Capital Leases on equipment -Monthly lease payments maximum</t>
  </si>
  <si>
    <t>Principal balance of all capital lease obligations</t>
  </si>
  <si>
    <t>Capital Leases on equipment -Interest rates minimum</t>
  </si>
  <si>
    <t>3.84%</t>
  </si>
  <si>
    <t>Capital Leases on equipment -Interest rates maximum</t>
  </si>
  <si>
    <t>19.15%</t>
  </si>
  <si>
    <t>Principal requirements on capital leases for years ending after January 3, 2016, are as follows:</t>
  </si>
  <si>
    <t>Principal requirements on capital leases in 2016</t>
  </si>
  <si>
    <t>Principal requirements on capital leases in 2017</t>
  </si>
  <si>
    <t>Principal requirements on capital leases in 2018</t>
  </si>
  <si>
    <t>Principal requirements on capital leases in 2019</t>
  </si>
  <si>
    <t>Principal requirements on capital leases in 2020</t>
  </si>
  <si>
    <t>There after Principal requirements on capital lease</t>
  </si>
  <si>
    <t>Total Principal Requirement on capital lease</t>
  </si>
  <si>
    <t>Less Interest</t>
  </si>
  <si>
    <t>Gross Principal Requirement on capital Lease</t>
  </si>
  <si>
    <t>Less current portion</t>
  </si>
  <si>
    <t>Net Total Principal Requirment on capital lease</t>
  </si>
  <si>
    <t>Operating Lease (Details) - USD ($)</t>
  </si>
  <si>
    <t>Operating Lease Details</t>
  </si>
  <si>
    <t>The agreements include payments ranging minimum</t>
  </si>
  <si>
    <t>The agreements include payments ranging maximum</t>
  </si>
  <si>
    <t>Total operating lease expense was approximately</t>
  </si>
  <si>
    <t>Aggregate minimum rental expense under operating lease obligations for years ending after 2015 are as follows:</t>
  </si>
  <si>
    <t>Aggregate minimum rental expense under operating lease obligations for year 2016</t>
  </si>
  <si>
    <t>Aggregate minimum rental expense under operating lease obligations for year 2017</t>
  </si>
  <si>
    <t>Aggregate minimum rental expense under operating lease obligations for year 2018</t>
  </si>
  <si>
    <t>Aggregate minimum rental expense under operating lease obligations for year 2019</t>
  </si>
  <si>
    <t>Aggregate minimum rental expense under operating lease obligations for year 2020</t>
  </si>
  <si>
    <t>Aggregate minimum rental expense under operating lease obligations for year 2021 and Thereafter</t>
  </si>
  <si>
    <t>Total</t>
  </si>
  <si>
    <t>Changes in accumulated other comprehensive income (loss) (Details) - USD ($)</t>
  </si>
  <si>
    <t>Dec. 29, 2013</t>
  </si>
  <si>
    <t>Minimum Benefit Liability Adjustments</t>
  </si>
  <si>
    <t>Balance of accumulated other comprehensive income (loss) - Minimum Benefit Liability Adjustments</t>
  </si>
  <si>
    <t>Other comprehensive losses before reclassifications - Minimum Benefit Liability Adjustments</t>
  </si>
  <si>
    <t>Reclassification adjustment for gain (loss) included in net income - Minimum Benefit Liability Adjustments</t>
  </si>
  <si>
    <t>Foreign Currency Translation Adjustment</t>
  </si>
  <si>
    <t>Balance of accumulated other comprehensive income (loss) - Foreign Currency Translation Adjustment</t>
  </si>
  <si>
    <t>Other comprehensive losses before reclassifications - Foreign Currency Translation Adjustment</t>
  </si>
  <si>
    <t>Reclassification adjustment for gain (loss) included in net income - Foreign Currency Translation Adjustment</t>
  </si>
  <si>
    <t>Unrealized Gain (Loss) on Effective Hedge.</t>
  </si>
  <si>
    <t>Balance of accumulated other comprehensive income (loss) - Unrealized Gain (Loss) on Effective Hedge</t>
  </si>
  <si>
    <t>Other comprehensive losses before reclassifications - Unrealized Gain (Loss) on Effective Hedge</t>
  </si>
  <si>
    <t>Reclassification adjustment for gain (loss) included in net income - Unrealized Gain (Loss) on Effective Hedge</t>
  </si>
  <si>
    <t>Total.</t>
  </si>
  <si>
    <t>Balance of accumulated other comprehensive income (loss) - Total.</t>
  </si>
  <si>
    <t>Other comprehensive losses before reclassifications - Total.</t>
  </si>
  <si>
    <t>Reclassification adjustment for gain (loss) included in net income - Total.</t>
  </si>
  <si>
    <t>Retirement Plans (Details) - USD ($)</t>
  </si>
  <si>
    <t>Company will contribute a percentage of the employee's compensation based on the percentage contributed to the plan by the employee</t>
  </si>
  <si>
    <t>The Company made contributions of</t>
  </si>
  <si>
    <t>Employee Contribution is 2% Company Contribution</t>
  </si>
  <si>
    <t>6.00%</t>
  </si>
  <si>
    <t>Employee Contribution is 3% Company Contribution</t>
  </si>
  <si>
    <t>7.00%</t>
  </si>
  <si>
    <t>Employee Contribution is 4% Company Contribution</t>
  </si>
  <si>
    <t>7.50%</t>
  </si>
  <si>
    <t>Employee Contribution is 5% Company Contribution</t>
  </si>
  <si>
    <t>Concentrations (Details)</t>
  </si>
  <si>
    <t>Sales to eight automotive industry suppliers details</t>
  </si>
  <si>
    <t>Sales to eight automotive industry suppliers accounted for total Company sales during the years</t>
  </si>
  <si>
    <t>43.00%</t>
  </si>
  <si>
    <t>42.00%</t>
  </si>
  <si>
    <t>Accounts receivables from these customers totaled</t>
  </si>
  <si>
    <t>58.00%</t>
  </si>
  <si>
    <t>56.00%</t>
  </si>
  <si>
    <t>Related Party Transactions(Details) - USD ($)</t>
  </si>
  <si>
    <t>Company provided management and administrative services to Uniroyal. Under the terms of the agreement</t>
  </si>
  <si>
    <t>Company was paid management and administrative fees equal to</t>
  </si>
  <si>
    <t>2.00%</t>
  </si>
  <si>
    <t>The company was also entitled to annual reimbursement of up to</t>
  </si>
  <si>
    <t>Uniroyal incurred fees and expenses related to rhis agreement</t>
  </si>
  <si>
    <t>Related party payable amount which was owed to Company 's CEO</t>
  </si>
  <si>
    <t>Related party receivabl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172706</v>
      </c>
    </row>
    <row r="10" spans="1:4">
      <c r="A10" s="4" t="s">
        <v>17</v>
      </c>
      <c r="B10" s="4" t="s">
        <v>18</v>
      </c>
    </row>
    <row r="11" spans="1:4">
      <c r="A11" s="4" t="s">
        <v>19</v>
      </c>
      <c r="C11" s="6" t="n">
        <v>1885027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5</v>
      </c>
    </row>
    <row r="17" spans="1:4">
      <c r="A17" s="4" t="s">
        <v>28</v>
      </c>
      <c r="B17" s="4" t="s">
        <v>29</v>
      </c>
    </row>
    <row r="18" spans="1:4">
      <c r="A18" s="4" t="s">
        <v>30</v>
      </c>
      <c r="D18" s="7" t="n">
        <v>13480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1</v>
      </c>
      <c r="B1" s="2" t="s">
        <v>1</v>
      </c>
    </row>
    <row r="2" spans="1:3">
      <c r="B2" s="2" t="s">
        <v>2</v>
      </c>
      <c r="C2" s="2" t="s">
        <v>32</v>
      </c>
    </row>
    <row r="3" spans="1:3">
      <c r="A3" s="3" t="s">
        <v>852</v>
      </c>
    </row>
    <row r="4" spans="1:3">
      <c r="A4" s="4" t="s">
        <v>853</v>
      </c>
      <c r="B4" s="7" t="n">
        <v>339419</v>
      </c>
      <c r="C4" s="7" t="n">
        <v>316150</v>
      </c>
    </row>
    <row r="5" spans="1:3">
      <c r="A5" s="4" t="s">
        <v>854</v>
      </c>
      <c r="B5" s="4" t="s">
        <v>855</v>
      </c>
    </row>
    <row r="6" spans="1:3">
      <c r="A6" s="4" t="s">
        <v>856</v>
      </c>
      <c r="B6" s="4" t="s">
        <v>857</v>
      </c>
    </row>
    <row r="7" spans="1:3">
      <c r="A7" s="4" t="s">
        <v>858</v>
      </c>
      <c r="B7" s="4" t="s">
        <v>859</v>
      </c>
    </row>
    <row r="8" spans="1:3">
      <c r="A8" s="4" t="s">
        <v>860</v>
      </c>
      <c r="B8" s="4" t="s">
        <v>7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1</v>
      </c>
      <c r="B1" s="2" t="s">
        <v>1</v>
      </c>
    </row>
    <row r="2" spans="1:3">
      <c r="B2" s="2" t="s">
        <v>2</v>
      </c>
      <c r="C2" s="2" t="s">
        <v>32</v>
      </c>
    </row>
    <row r="3" spans="1:3">
      <c r="A3" s="3" t="s">
        <v>862</v>
      </c>
    </row>
    <row r="4" spans="1:3">
      <c r="A4" s="4" t="s">
        <v>863</v>
      </c>
      <c r="B4" s="4" t="s">
        <v>864</v>
      </c>
      <c r="C4" s="4" t="s">
        <v>865</v>
      </c>
    </row>
    <row r="5" spans="1:3">
      <c r="A5" s="4" t="s">
        <v>866</v>
      </c>
      <c r="B5" s="4" t="s">
        <v>867</v>
      </c>
      <c r="C5" s="4" t="s">
        <v>86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9</v>
      </c>
      <c r="B1" s="2" t="s">
        <v>2</v>
      </c>
      <c r="C1" s="2" t="s">
        <v>32</v>
      </c>
    </row>
    <row r="2" spans="1:3">
      <c r="A2" s="3" t="s">
        <v>870</v>
      </c>
    </row>
    <row r="3" spans="1:3">
      <c r="A3" s="4" t="s">
        <v>871</v>
      </c>
      <c r="B3" s="4" t="s">
        <v>872</v>
      </c>
    </row>
    <row r="4" spans="1:3">
      <c r="A4" s="4" t="s">
        <v>873</v>
      </c>
      <c r="B4" s="7" t="n">
        <v>100000</v>
      </c>
    </row>
    <row r="5" spans="1:3">
      <c r="A5" s="4" t="s">
        <v>874</v>
      </c>
      <c r="C5" s="7" t="n">
        <v>921210</v>
      </c>
    </row>
    <row r="6" spans="1:3">
      <c r="A6" s="4" t="s">
        <v>875</v>
      </c>
      <c r="C6" s="6" t="n">
        <v>20260</v>
      </c>
    </row>
    <row r="7" spans="1:3">
      <c r="A7" s="4" t="s">
        <v>876</v>
      </c>
      <c r="B7" s="7" t="n">
        <v>23298</v>
      </c>
      <c r="C7" s="7" t="n">
        <v>7493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10112</v>
      </c>
      <c r="C3" s="7" t="n">
        <v>604234</v>
      </c>
    </row>
    <row r="4" spans="1:3">
      <c r="A4" s="4" t="s">
        <v>35</v>
      </c>
      <c r="B4" s="6" t="n">
        <v>14209056</v>
      </c>
      <c r="C4" s="6" t="n">
        <v>14607787</v>
      </c>
    </row>
    <row r="5" spans="1:3">
      <c r="A5" s="4" t="s">
        <v>36</v>
      </c>
      <c r="B5" s="6" t="n">
        <v>17527728</v>
      </c>
      <c r="C5" s="6" t="n">
        <v>17421082</v>
      </c>
    </row>
    <row r="6" spans="1:3">
      <c r="A6" s="4" t="s">
        <v>37</v>
      </c>
      <c r="B6" s="6" t="n">
        <v>2891007</v>
      </c>
      <c r="C6" s="6" t="n">
        <v>2130282</v>
      </c>
    </row>
    <row r="7" spans="1:3">
      <c r="A7" s="4" t="s">
        <v>38</v>
      </c>
      <c r="B7" s="6" t="n">
        <v>23298</v>
      </c>
      <c r="C7" s="6" t="n">
        <v>74931</v>
      </c>
    </row>
    <row r="8" spans="1:3">
      <c r="A8" s="4" t="s">
        <v>39</v>
      </c>
      <c r="B8" s="6" t="n">
        <v>36561201</v>
      </c>
      <c r="C8" s="6" t="n">
        <v>34838316</v>
      </c>
    </row>
    <row r="9" spans="1:3">
      <c r="A9" s="4" t="s">
        <v>40</v>
      </c>
      <c r="B9" s="6" t="n">
        <v>14003276</v>
      </c>
      <c r="C9" s="6" t="n">
        <v>12001128</v>
      </c>
    </row>
    <row r="10" spans="1:3">
      <c r="A10" s="3" t="s">
        <v>41</v>
      </c>
    </row>
    <row r="11" spans="1:3">
      <c r="A11" s="4" t="s">
        <v>42</v>
      </c>
      <c r="B11" s="6" t="n">
        <v>3534936</v>
      </c>
      <c r="C11" s="6" t="n">
        <v>3668956</v>
      </c>
    </row>
    <row r="12" spans="1:3">
      <c r="A12" s="4" t="s">
        <v>43</v>
      </c>
      <c r="B12" s="6" t="n">
        <v>1079175</v>
      </c>
      <c r="C12" s="6" t="n">
        <v>1079175</v>
      </c>
    </row>
    <row r="13" spans="1:3">
      <c r="A13" s="4" t="s">
        <v>44</v>
      </c>
      <c r="B13" s="6" t="n">
        <v>3095414</v>
      </c>
      <c r="C13" s="6" t="n">
        <v>1295965</v>
      </c>
    </row>
    <row r="14" spans="1:3">
      <c r="A14" s="4" t="s">
        <v>45</v>
      </c>
      <c r="B14" s="6" t="n">
        <v>7709525</v>
      </c>
      <c r="C14" s="6" t="n">
        <v>6044096</v>
      </c>
    </row>
    <row r="15" spans="1:3">
      <c r="A15" s="4" t="s">
        <v>46</v>
      </c>
      <c r="B15" s="6" t="n">
        <v>58274002</v>
      </c>
      <c r="C15" s="6" t="n">
        <v>52883540</v>
      </c>
    </row>
    <row r="16" spans="1:3">
      <c r="A16" s="3" t="s">
        <v>47</v>
      </c>
    </row>
    <row r="17" spans="1:3">
      <c r="A17" s="4" t="s">
        <v>48</v>
      </c>
      <c r="B17" s="6" t="n">
        <v>322307</v>
      </c>
      <c r="C17" s="6" t="n">
        <v>438145</v>
      </c>
    </row>
    <row r="18" spans="1:3">
      <c r="A18" s="4" t="s">
        <v>49</v>
      </c>
      <c r="B18" s="6" t="n">
        <v>16577279</v>
      </c>
      <c r="C18" s="6" t="n">
        <v>16396306</v>
      </c>
    </row>
    <row r="19" spans="1:3">
      <c r="A19" s="4" t="s">
        <v>50</v>
      </c>
      <c r="B19" s="6" t="n">
        <v>639018</v>
      </c>
      <c r="C19" s="6" t="n">
        <v>522095</v>
      </c>
    </row>
    <row r="20" spans="1:3">
      <c r="A20" s="4" t="s">
        <v>51</v>
      </c>
      <c r="B20" s="6" t="n">
        <v>489978</v>
      </c>
      <c r="C20" s="6" t="n">
        <v>96071</v>
      </c>
    </row>
    <row r="21" spans="1:3">
      <c r="A21" s="4" t="s">
        <v>52</v>
      </c>
      <c r="B21" s="6" t="n">
        <v>7592510</v>
      </c>
      <c r="C21" s="6" t="n">
        <v>9409062</v>
      </c>
    </row>
    <row r="22" spans="1:3">
      <c r="A22" s="4" t="s">
        <v>53</v>
      </c>
      <c r="B22" s="6" t="n">
        <v>3941296</v>
      </c>
      <c r="C22" s="6" t="n">
        <v>3408143</v>
      </c>
    </row>
    <row r="23" spans="1:3">
      <c r="A23" s="4" t="s">
        <v>54</v>
      </c>
      <c r="B23" s="6" t="n">
        <v>276880</v>
      </c>
      <c r="C23" s="6" t="n">
        <v>20260</v>
      </c>
    </row>
    <row r="24" spans="1:3">
      <c r="A24" s="4" t="s">
        <v>55</v>
      </c>
      <c r="B24" s="6" t="n">
        <v>136725</v>
      </c>
      <c r="C24" s="6" t="n">
        <v>115039</v>
      </c>
    </row>
    <row r="25" spans="1:3">
      <c r="A25" s="4" t="s">
        <v>56</v>
      </c>
      <c r="B25" s="6" t="n">
        <v>29975993</v>
      </c>
      <c r="C25" s="6" t="n">
        <v>30405121</v>
      </c>
    </row>
    <row r="26" spans="1:3">
      <c r="A26" s="3" t="s">
        <v>57</v>
      </c>
    </row>
    <row r="27" spans="1:3">
      <c r="A27" s="4" t="s">
        <v>58</v>
      </c>
      <c r="B27" s="6" t="n">
        <v>2134243</v>
      </c>
      <c r="C27" s="6" t="n">
        <v>1355297</v>
      </c>
    </row>
    <row r="28" spans="1:3">
      <c r="A28" s="4" t="s">
        <v>59</v>
      </c>
      <c r="B28" s="6" t="n">
        <v>1469317</v>
      </c>
      <c r="C28" s="6" t="n">
        <v>238836</v>
      </c>
    </row>
    <row r="29" spans="1:3">
      <c r="A29" s="4" t="s">
        <v>60</v>
      </c>
      <c r="B29" s="6" t="n">
        <v>2164682</v>
      </c>
      <c r="C29" s="6" t="n">
        <v>2162393</v>
      </c>
    </row>
    <row r="30" spans="1:3">
      <c r="A30" s="4" t="s">
        <v>61</v>
      </c>
      <c r="B30" s="6" t="n">
        <v>4449243</v>
      </c>
      <c r="C30" s="6" t="n">
        <v>4740728</v>
      </c>
    </row>
    <row r="31" spans="1:3">
      <c r="A31" s="4" t="s">
        <v>62</v>
      </c>
      <c r="B31" s="6" t="n">
        <v>2836638</v>
      </c>
      <c r="C31" s="6" t="n">
        <v>2662570</v>
      </c>
    </row>
    <row r="32" spans="1:3">
      <c r="A32" s="4" t="s">
        <v>63</v>
      </c>
      <c r="B32" s="6" t="n">
        <v>975781</v>
      </c>
      <c r="C32" s="6" t="n">
        <v>840378</v>
      </c>
    </row>
    <row r="33" spans="1:3">
      <c r="A33" s="4" t="s">
        <v>64</v>
      </c>
      <c r="B33" s="6" t="n">
        <v>14029904</v>
      </c>
      <c r="C33" s="6" t="n">
        <v>12000202</v>
      </c>
    </row>
    <row r="34" spans="1:3">
      <c r="A34" s="4" t="s">
        <v>65</v>
      </c>
      <c r="B34" s="7" t="n">
        <v>44005897</v>
      </c>
      <c r="C34" s="7" t="n">
        <v>42405323</v>
      </c>
    </row>
    <row r="35" spans="1:3">
      <c r="A35" s="3" t="s">
        <v>66</v>
      </c>
    </row>
    <row r="36" spans="1:3">
      <c r="A36" s="4" t="s">
        <v>67</v>
      </c>
      <c r="B36" s="4" t="s">
        <v>68</v>
      </c>
      <c r="C36" s="4" t="s">
        <v>68</v>
      </c>
    </row>
    <row r="37" spans="1:3">
      <c r="A37" s="4" t="s">
        <v>69</v>
      </c>
      <c r="B37" s="7" t="n">
        <v>0</v>
      </c>
      <c r="C37" s="7" t="n">
        <v>798500</v>
      </c>
    </row>
    <row r="38" spans="1:3">
      <c r="A38" s="4" t="s">
        <v>70</v>
      </c>
      <c r="B38" s="6" t="n">
        <v>0</v>
      </c>
      <c r="C38" s="6" t="n">
        <v>270160</v>
      </c>
    </row>
    <row r="39" spans="1:3">
      <c r="A39" s="4" t="s">
        <v>71</v>
      </c>
      <c r="B39" s="6" t="n">
        <v>0</v>
      </c>
      <c r="C39" s="6" t="n">
        <v>1600467</v>
      </c>
    </row>
    <row r="40" spans="1:3">
      <c r="A40" s="4" t="s">
        <v>72</v>
      </c>
      <c r="B40" s="6" t="n">
        <v>617571</v>
      </c>
      <c r="C40" s="6" t="n">
        <v>617571</v>
      </c>
    </row>
    <row r="41" spans="1:3">
      <c r="A41" s="4" t="s">
        <v>73</v>
      </c>
      <c r="B41" s="6" t="n">
        <v>463179</v>
      </c>
      <c r="C41" s="6" t="n">
        <v>463179</v>
      </c>
    </row>
    <row r="42" spans="1:3">
      <c r="A42" s="4" t="s">
        <v>74</v>
      </c>
      <c r="B42" s="6" t="n">
        <v>75</v>
      </c>
      <c r="C42" s="6" t="n">
        <v>75</v>
      </c>
    </row>
    <row r="43" spans="1:3">
      <c r="A43" s="4" t="s">
        <v>75</v>
      </c>
      <c r="B43" s="6" t="n">
        <v>18892</v>
      </c>
      <c r="C43" s="6" t="n">
        <v>14352</v>
      </c>
    </row>
    <row r="44" spans="1:3">
      <c r="A44" s="4" t="s">
        <v>76</v>
      </c>
      <c r="B44" s="6" t="n">
        <v>34823886</v>
      </c>
      <c r="C44" s="6" t="n">
        <v>32549585</v>
      </c>
    </row>
    <row r="45" spans="1:3">
      <c r="A45" s="4" t="s">
        <v>77</v>
      </c>
      <c r="B45" s="6" t="n">
        <v>-21674478</v>
      </c>
      <c r="C45" s="6" t="n">
        <v>-26626634</v>
      </c>
    </row>
    <row r="46" spans="1:3">
      <c r="A46" s="4" t="s">
        <v>78</v>
      </c>
      <c r="B46" s="6" t="n">
        <v>18980</v>
      </c>
      <c r="C46" s="6" t="n">
        <v>790962</v>
      </c>
    </row>
    <row r="47" spans="1:3">
      <c r="A47" s="4" t="s">
        <v>79</v>
      </c>
      <c r="B47" s="6" t="n">
        <v>14268105</v>
      </c>
      <c r="C47" s="6" t="n">
        <v>10478217</v>
      </c>
    </row>
    <row r="48" spans="1:3">
      <c r="A48" s="4" t="s">
        <v>80</v>
      </c>
      <c r="B48" s="7" t="n">
        <v>58274002</v>
      </c>
      <c r="C48" s="7" t="n">
        <v>52883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252</v>
      </c>
    </row>
    <row r="4" spans="1:2">
      <c r="A4" s="4" t="s">
        <v>155</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1</v>
      </c>
      <c r="B1" s="2" t="s">
        <v>2</v>
      </c>
      <c r="C1" s="2" t="s">
        <v>32</v>
      </c>
    </row>
    <row r="2" spans="1:3">
      <c r="A2" s="3" t="s">
        <v>82</v>
      </c>
    </row>
    <row r="3" spans="1:3">
      <c r="A3" s="4" t="s">
        <v>83</v>
      </c>
      <c r="B3" s="7" t="n">
        <v>100</v>
      </c>
      <c r="C3" s="7" t="n">
        <v>100</v>
      </c>
    </row>
    <row r="4" spans="1:3">
      <c r="A4" s="4" t="s">
        <v>84</v>
      </c>
      <c r="B4" s="6" t="n">
        <v>5000000</v>
      </c>
      <c r="C4" s="6" t="n">
        <v>5000000</v>
      </c>
    </row>
    <row r="5" spans="1:3">
      <c r="A5" s="4" t="s">
        <v>85</v>
      </c>
      <c r="B5" s="6" t="n">
        <v>0</v>
      </c>
      <c r="C5" s="6" t="n">
        <v>9715</v>
      </c>
    </row>
    <row r="6" spans="1:3">
      <c r="A6" s="4" t="s">
        <v>86</v>
      </c>
      <c r="B6" s="6" t="n">
        <v>0</v>
      </c>
      <c r="C6" s="6" t="n">
        <v>9715</v>
      </c>
    </row>
    <row r="7" spans="1:3">
      <c r="A7" s="4" t="s">
        <v>87</v>
      </c>
      <c r="B7" s="6" t="n">
        <v>0</v>
      </c>
      <c r="C7" s="6" t="n">
        <v>2702</v>
      </c>
    </row>
    <row r="8" spans="1:3">
      <c r="A8" s="4" t="s">
        <v>88</v>
      </c>
      <c r="B8" s="6" t="n">
        <v>0</v>
      </c>
      <c r="C8" s="6" t="n">
        <v>2702</v>
      </c>
    </row>
    <row r="9" spans="1:3">
      <c r="A9" s="4" t="s">
        <v>89</v>
      </c>
      <c r="B9" s="6" t="n">
        <v>0</v>
      </c>
      <c r="C9" s="6" t="n">
        <v>16124</v>
      </c>
    </row>
    <row r="10" spans="1:3">
      <c r="A10" s="4" t="s">
        <v>90</v>
      </c>
      <c r="B10" s="6" t="n">
        <v>0</v>
      </c>
      <c r="C10" s="6" t="n">
        <v>16124</v>
      </c>
    </row>
    <row r="11" spans="1:3">
      <c r="A11" s="4" t="s">
        <v>91</v>
      </c>
      <c r="B11" s="7" t="n">
        <v>100</v>
      </c>
      <c r="C11" s="7" t="n">
        <v>100</v>
      </c>
    </row>
    <row r="12" spans="1:3">
      <c r="A12" s="4" t="s">
        <v>92</v>
      </c>
      <c r="B12" s="6" t="n">
        <v>200000</v>
      </c>
      <c r="C12" s="6" t="n">
        <v>200000</v>
      </c>
    </row>
    <row r="13" spans="1:3">
      <c r="A13" s="4" t="s">
        <v>93</v>
      </c>
      <c r="B13" s="6" t="n">
        <v>200000</v>
      </c>
      <c r="C13" s="6" t="n">
        <v>200000</v>
      </c>
    </row>
    <row r="14" spans="1:3">
      <c r="A14" s="4" t="s">
        <v>94</v>
      </c>
      <c r="B14" s="7" t="n">
        <v>100</v>
      </c>
      <c r="C14" s="7" t="n">
        <v>100</v>
      </c>
    </row>
    <row r="15" spans="1:3">
      <c r="A15" s="4" t="s">
        <v>95</v>
      </c>
      <c r="B15" s="6" t="n">
        <v>150000</v>
      </c>
      <c r="C15" s="6" t="n">
        <v>150000</v>
      </c>
    </row>
    <row r="16" spans="1:3">
      <c r="A16" s="4" t="s">
        <v>96</v>
      </c>
      <c r="B16" s="6" t="n">
        <v>150000</v>
      </c>
      <c r="C16" s="6" t="n">
        <v>150000</v>
      </c>
    </row>
    <row r="17" spans="1:3">
      <c r="A17" s="4" t="s">
        <v>97</v>
      </c>
      <c r="B17" s="8" t="n">
        <v>1.51</v>
      </c>
      <c r="C17" s="8" t="n">
        <v>1.51</v>
      </c>
    </row>
    <row r="18" spans="1:3">
      <c r="A18" s="4" t="s">
        <v>98</v>
      </c>
      <c r="B18" s="6" t="n">
        <v>50</v>
      </c>
      <c r="C18" s="6" t="n">
        <v>50</v>
      </c>
    </row>
    <row r="19" spans="1:3">
      <c r="A19" s="4" t="s">
        <v>99</v>
      </c>
      <c r="B19" s="6" t="n">
        <v>50</v>
      </c>
      <c r="C19" s="6" t="n">
        <v>50</v>
      </c>
    </row>
    <row r="20" spans="1:3">
      <c r="A20" s="4" t="s">
        <v>100</v>
      </c>
      <c r="B20" s="9" t="n">
        <v>0.001</v>
      </c>
      <c r="C20" s="9" t="n">
        <v>0.001</v>
      </c>
    </row>
    <row r="21" spans="1:3">
      <c r="A21" s="4" t="s">
        <v>101</v>
      </c>
      <c r="B21" s="6" t="n">
        <v>95000000</v>
      </c>
      <c r="C21" s="6" t="n">
        <v>95000000</v>
      </c>
    </row>
    <row r="22" spans="1:3">
      <c r="A22" s="4" t="s">
        <v>102</v>
      </c>
      <c r="B22" s="6" t="n">
        <v>18890909</v>
      </c>
      <c r="C22" s="6" t="n">
        <v>14351398</v>
      </c>
    </row>
    <row r="23" spans="1:3">
      <c r="A23" s="4" t="s">
        <v>103</v>
      </c>
      <c r="B23" s="6" t="n">
        <v>18890909</v>
      </c>
      <c r="C23" s="6" t="n">
        <v>14351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183</v>
      </c>
      <c r="B9" s="4" t="s">
        <v>276</v>
      </c>
    </row>
    <row r="10" spans="1:2">
      <c r="A10" s="4" t="s">
        <v>218</v>
      </c>
      <c r="B10" s="4" t="s">
        <v>277</v>
      </c>
    </row>
    <row r="11" spans="1:2">
      <c r="A11" s="4" t="s">
        <v>278</v>
      </c>
      <c r="B11" s="4" t="s">
        <v>279</v>
      </c>
    </row>
    <row r="12" spans="1:2">
      <c r="A12" s="4" t="s">
        <v>280</v>
      </c>
      <c r="B12" s="4" t="s">
        <v>281</v>
      </c>
    </row>
    <row r="13" spans="1:2">
      <c r="A13" s="4" t="s">
        <v>282</v>
      </c>
      <c r="B13" s="4" t="s">
        <v>283</v>
      </c>
    </row>
    <row r="14" spans="1:2">
      <c r="A14" s="4" t="s">
        <v>238</v>
      </c>
      <c r="B14" s="4" t="s">
        <v>284</v>
      </c>
    </row>
    <row r="15" spans="1:2">
      <c r="A15" s="4" t="s">
        <v>236</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2</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5</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8</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1</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4</v>
      </c>
      <c r="B1" s="2" t="s">
        <v>1</v>
      </c>
    </row>
    <row r="2" spans="1:2">
      <c r="B2" s="2" t="s">
        <v>2</v>
      </c>
    </row>
    <row r="3" spans="1:2">
      <c r="A3" s="3" t="s">
        <v>325</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31</v>
      </c>
      <c r="B1" s="2" t="s">
        <v>1</v>
      </c>
    </row>
    <row r="2" spans="1:2">
      <c r="B2" s="2" t="s">
        <v>2</v>
      </c>
    </row>
    <row r="3" spans="1:2">
      <c r="A3" s="3" t="s">
        <v>332</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104</v>
      </c>
      <c r="B1" s="2" t="s">
        <v>1</v>
      </c>
    </row>
    <row r="2" spans="1:3">
      <c r="B2" s="2" t="s">
        <v>2</v>
      </c>
      <c r="C2" s="2" t="s">
        <v>32</v>
      </c>
    </row>
    <row r="3" spans="1:3">
      <c r="A3" s="3" t="s">
        <v>105</v>
      </c>
    </row>
    <row r="4" spans="1:3">
      <c r="A4" s="4" t="s">
        <v>106</v>
      </c>
      <c r="B4" s="7" t="n">
        <v>99761973</v>
      </c>
      <c r="C4" s="7" t="n">
        <v>98323226</v>
      </c>
    </row>
    <row r="5" spans="1:3">
      <c r="A5" s="4" t="s">
        <v>107</v>
      </c>
      <c r="B5" s="6" t="n">
        <v>77813354</v>
      </c>
      <c r="C5" s="6" t="n">
        <v>79004240</v>
      </c>
    </row>
    <row r="6" spans="1:3">
      <c r="A6" s="4" t="s">
        <v>108</v>
      </c>
      <c r="B6" s="6" t="n">
        <v>21948619</v>
      </c>
      <c r="C6" s="6" t="n">
        <v>19318986</v>
      </c>
    </row>
    <row r="7" spans="1:3">
      <c r="A7" s="3" t="s">
        <v>109</v>
      </c>
    </row>
    <row r="8" spans="1:3">
      <c r="A8" s="4" t="s">
        <v>110</v>
      </c>
      <c r="B8" s="6" t="n">
        <v>5201199</v>
      </c>
      <c r="C8" s="6" t="n">
        <v>4691974</v>
      </c>
    </row>
    <row r="9" spans="1:3">
      <c r="A9" s="4" t="s">
        <v>111</v>
      </c>
      <c r="B9" s="6" t="n">
        <v>7779012</v>
      </c>
      <c r="C9" s="6" t="n">
        <v>8437348</v>
      </c>
    </row>
    <row r="10" spans="1:3">
      <c r="A10" s="4" t="s">
        <v>112</v>
      </c>
      <c r="B10" s="6" t="n">
        <v>1728867</v>
      </c>
      <c r="C10" s="6" t="n">
        <v>1527589</v>
      </c>
    </row>
    <row r="11" spans="1:3">
      <c r="A11" s="4" t="s">
        <v>113</v>
      </c>
      <c r="B11" s="6" t="n">
        <v>14709078</v>
      </c>
      <c r="C11" s="6" t="n">
        <v>14656911</v>
      </c>
    </row>
    <row r="12" spans="1:3">
      <c r="A12" s="4" t="s">
        <v>114</v>
      </c>
      <c r="B12" s="6" t="n">
        <v>7239541</v>
      </c>
      <c r="C12" s="6" t="n">
        <v>4662075</v>
      </c>
    </row>
    <row r="13" spans="1:3">
      <c r="A13" s="3" t="s">
        <v>115</v>
      </c>
    </row>
    <row r="14" spans="1:3">
      <c r="A14" s="4" t="s">
        <v>116</v>
      </c>
      <c r="B14" s="6" t="n">
        <v>-1613391</v>
      </c>
      <c r="C14" s="6" t="n">
        <v>-1552541</v>
      </c>
    </row>
    <row r="15" spans="1:3">
      <c r="A15" s="4" t="s">
        <v>117</v>
      </c>
      <c r="B15" s="6" t="n">
        <v>-65361</v>
      </c>
      <c r="C15" s="6" t="n">
        <v>-190234</v>
      </c>
    </row>
    <row r="16" spans="1:3">
      <c r="A16" s="4" t="s">
        <v>118</v>
      </c>
      <c r="B16" s="6" t="n">
        <v>-1678752</v>
      </c>
      <c r="C16" s="6" t="n">
        <v>-1362307</v>
      </c>
    </row>
    <row r="17" spans="1:3">
      <c r="A17" s="4" t="s">
        <v>119</v>
      </c>
      <c r="B17" s="6" t="n">
        <v>5560789</v>
      </c>
      <c r="C17" s="6" t="n">
        <v>3299768</v>
      </c>
    </row>
    <row r="18" spans="1:3">
      <c r="A18" s="4" t="s">
        <v>120</v>
      </c>
      <c r="B18" s="6" t="n">
        <v>-2193054</v>
      </c>
      <c r="C18" s="6" t="n">
        <v>-1340682</v>
      </c>
    </row>
    <row r="19" spans="1:3">
      <c r="A19" s="4" t="s">
        <v>121</v>
      </c>
      <c r="B19" s="6" t="n">
        <v>7753843</v>
      </c>
      <c r="C19" s="6" t="n">
        <v>4640450</v>
      </c>
    </row>
    <row r="20" spans="1:3">
      <c r="A20" s="4" t="s">
        <v>122</v>
      </c>
      <c r="B20" s="6" t="n">
        <v>-2801687</v>
      </c>
      <c r="C20" s="6" t="n">
        <v>-403582</v>
      </c>
    </row>
    <row r="21" spans="1:3">
      <c r="A21" s="4" t="s">
        <v>123</v>
      </c>
      <c r="B21" s="7" t="n">
        <v>4952156</v>
      </c>
      <c r="C21" s="7" t="n">
        <v>4236868</v>
      </c>
    </row>
    <row r="22" spans="1:3">
      <c r="A22" s="3" t="s">
        <v>124</v>
      </c>
    </row>
    <row r="23" spans="1:3">
      <c r="A23" s="4" t="s">
        <v>125</v>
      </c>
      <c r="B23" s="8" t="n">
        <v>0.35</v>
      </c>
      <c r="C23" s="8" t="n">
        <v>0.3</v>
      </c>
    </row>
    <row r="24" spans="1:3">
      <c r="A24" s="4" t="s">
        <v>126</v>
      </c>
      <c r="B24" s="8" t="n">
        <v>0.26</v>
      </c>
      <c r="C24" s="8" t="n">
        <v>0.22</v>
      </c>
    </row>
    <row r="25" spans="1:3">
      <c r="A25" s="3" t="s">
        <v>127</v>
      </c>
    </row>
    <row r="26" spans="1:3">
      <c r="A26" s="4" t="s">
        <v>125</v>
      </c>
      <c r="B26" s="6" t="n">
        <v>14334485</v>
      </c>
      <c r="C26" s="6" t="n">
        <v>14180963</v>
      </c>
    </row>
    <row r="27" spans="1:3">
      <c r="A27" s="4" t="s">
        <v>126</v>
      </c>
      <c r="B27" s="6" t="n">
        <v>19040032</v>
      </c>
      <c r="C27" s="6" t="n">
        <v>18937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7</v>
      </c>
      <c r="B1" s="2" t="s">
        <v>1</v>
      </c>
    </row>
    <row r="2" spans="1:2">
      <c r="B2" s="2" t="s">
        <v>2</v>
      </c>
    </row>
    <row r="3" spans="1:2">
      <c r="A3" s="3" t="s">
        <v>338</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40</v>
      </c>
      <c r="B1" s="2" t="s">
        <v>1</v>
      </c>
    </row>
    <row r="2" spans="1:2">
      <c r="B2" s="2" t="s">
        <v>2</v>
      </c>
    </row>
    <row r="3" spans="1:2">
      <c r="A3" s="3" t="s">
        <v>341</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3</v>
      </c>
      <c r="B1" s="2" t="s">
        <v>1</v>
      </c>
    </row>
    <row r="2" spans="1:2">
      <c r="B2" s="2" t="s">
        <v>2</v>
      </c>
    </row>
    <row r="3" spans="1:2">
      <c r="A3" s="3" t="s">
        <v>344</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128</v>
      </c>
      <c r="B1" s="2" t="s">
        <v>1</v>
      </c>
    </row>
    <row r="2" spans="1:3">
      <c r="B2" s="2" t="s">
        <v>2</v>
      </c>
      <c r="C2" s="2" t="s">
        <v>32</v>
      </c>
    </row>
    <row r="3" spans="1:3">
      <c r="A3" s="3" t="s">
        <v>129</v>
      </c>
    </row>
    <row r="4" spans="1:3">
      <c r="A4" s="4" t="s">
        <v>121</v>
      </c>
      <c r="B4" s="7" t="n">
        <v>7753843</v>
      </c>
      <c r="C4" s="7" t="n">
        <v>4640450</v>
      </c>
    </row>
    <row r="5" spans="1:3">
      <c r="A5" s="3" t="s">
        <v>130</v>
      </c>
    </row>
    <row r="6" spans="1:3">
      <c r="A6" s="4" t="s">
        <v>131</v>
      </c>
      <c r="B6" s="6" t="n">
        <v>-391785</v>
      </c>
      <c r="C6" s="6" t="n">
        <v>-888321</v>
      </c>
    </row>
    <row r="7" spans="1:3">
      <c r="A7" s="4" t="s">
        <v>132</v>
      </c>
      <c r="B7" s="6" t="n">
        <v>-380197</v>
      </c>
      <c r="C7" s="6" t="n">
        <v>-425898</v>
      </c>
    </row>
    <row r="8" spans="1:3">
      <c r="A8" s="3" t="s">
        <v>133</v>
      </c>
    </row>
    <row r="9" spans="1:3">
      <c r="A9" s="4" t="s">
        <v>134</v>
      </c>
      <c r="B9" s="6" t="n">
        <v>0</v>
      </c>
      <c r="C9" s="6" t="n">
        <v>42476</v>
      </c>
    </row>
    <row r="10" spans="1:3">
      <c r="A10" s="4" t="s">
        <v>135</v>
      </c>
      <c r="B10" s="6" t="n">
        <v>0</v>
      </c>
      <c r="C10" s="6" t="n">
        <v>-1559</v>
      </c>
    </row>
    <row r="11" spans="1:3">
      <c r="A11" s="4" t="s">
        <v>136</v>
      </c>
      <c r="B11" s="6" t="n">
        <v>-771982</v>
      </c>
      <c r="C11" s="6" t="n">
        <v>-1273302</v>
      </c>
    </row>
    <row r="12" spans="1:3">
      <c r="A12" s="4" t="s">
        <v>129</v>
      </c>
      <c r="B12" s="6" t="n">
        <v>6981861</v>
      </c>
      <c r="C12" s="6" t="n">
        <v>3367148</v>
      </c>
    </row>
    <row r="13" spans="1:3">
      <c r="A13" s="4" t="s">
        <v>122</v>
      </c>
      <c r="B13" s="6" t="n">
        <v>-2801687</v>
      </c>
      <c r="C13" s="6" t="n">
        <v>-403582</v>
      </c>
    </row>
    <row r="14" spans="1:3">
      <c r="A14" s="4" t="s">
        <v>137</v>
      </c>
      <c r="B14" s="7" t="n">
        <v>4180174</v>
      </c>
      <c r="C14" s="7" t="n">
        <v>29635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395</v>
      </c>
    </row>
    <row r="4" spans="1:2">
      <c r="A4" s="4" t="s">
        <v>395</v>
      </c>
      <c r="B4"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97</v>
      </c>
      <c r="B1" s="2" t="s">
        <v>1</v>
      </c>
    </row>
    <row r="2" spans="1:2">
      <c r="B2" s="2" t="s">
        <v>2</v>
      </c>
    </row>
    <row r="3" spans="1:2">
      <c r="A3" s="3" t="s">
        <v>398</v>
      </c>
    </row>
    <row r="4" spans="1:2">
      <c r="A4" s="4" t="s">
        <v>398</v>
      </c>
      <c r="B4"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0</v>
      </c>
      <c r="B1" s="2" t="s">
        <v>2</v>
      </c>
      <c r="C1" s="2" t="s">
        <v>32</v>
      </c>
      <c r="D1" s="2" t="s">
        <v>401</v>
      </c>
    </row>
    <row r="2" spans="1:4">
      <c r="A2" s="3" t="s">
        <v>402</v>
      </c>
    </row>
    <row r="3" spans="1:4">
      <c r="A3" s="4" t="s">
        <v>403</v>
      </c>
      <c r="D3" s="7" t="n">
        <v>35000000</v>
      </c>
    </row>
    <row r="4" spans="1:4">
      <c r="A4" s="4" t="s">
        <v>404</v>
      </c>
      <c r="D4" s="4" t="s">
        <v>405</v>
      </c>
    </row>
    <row r="5" spans="1:4">
      <c r="A5" s="4" t="s">
        <v>406</v>
      </c>
      <c r="D5" s="7" t="n">
        <v>20000000</v>
      </c>
    </row>
    <row r="6" spans="1:4">
      <c r="A6" s="4" t="s">
        <v>407</v>
      </c>
      <c r="D6" s="4" t="s">
        <v>408</v>
      </c>
    </row>
    <row r="7" spans="1:4">
      <c r="A7" s="4" t="s">
        <v>409</v>
      </c>
      <c r="D7" s="6" t="n">
        <v>6800000</v>
      </c>
    </row>
    <row r="8" spans="1:4">
      <c r="A8" s="3" t="s">
        <v>410</v>
      </c>
    </row>
    <row r="9" spans="1:4">
      <c r="A9" s="4" t="s">
        <v>411</v>
      </c>
      <c r="B9" s="7" t="n">
        <v>0</v>
      </c>
      <c r="C9" s="7" t="n">
        <v>0</v>
      </c>
    </row>
    <row r="10" spans="1:4">
      <c r="A10" s="3" t="s">
        <v>412</v>
      </c>
    </row>
    <row r="11" spans="1:4">
      <c r="A11" s="4" t="s">
        <v>413</v>
      </c>
      <c r="B11" s="7" t="n">
        <v>0</v>
      </c>
    </row>
    <row r="12" spans="1:4">
      <c r="A12" s="4" t="s">
        <v>414</v>
      </c>
      <c r="B12" s="4" t="s">
        <v>415</v>
      </c>
    </row>
    <row r="13" spans="1:4">
      <c r="A13" s="3" t="s">
        <v>416</v>
      </c>
    </row>
    <row r="14" spans="1:4">
      <c r="A14" s="4" t="s">
        <v>417</v>
      </c>
      <c r="B14" s="7" t="n">
        <v>0</v>
      </c>
      <c r="C14" s="7" t="n">
        <v>0</v>
      </c>
    </row>
    <row r="15" spans="1:4">
      <c r="A15" s="4" t="s">
        <v>418</v>
      </c>
      <c r="B15"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2</v>
      </c>
    </row>
    <row r="3" spans="1:3">
      <c r="A3" s="3" t="s">
        <v>420</v>
      </c>
    </row>
    <row r="4" spans="1:3">
      <c r="A4" s="4" t="s">
        <v>182</v>
      </c>
      <c r="B4" s="7" t="n">
        <v>282152</v>
      </c>
      <c r="C4" s="7" t="n">
        <v>278000</v>
      </c>
    </row>
    <row r="5" spans="1:3">
      <c r="A5" s="4" t="s">
        <v>421</v>
      </c>
      <c r="B5" s="6" t="n">
        <v>207551</v>
      </c>
      <c r="C5" s="6" t="n">
        <v>167778</v>
      </c>
    </row>
    <row r="6" spans="1:3">
      <c r="A6" s="4" t="s">
        <v>422</v>
      </c>
      <c r="B6" s="6" t="n">
        <v>144189</v>
      </c>
      <c r="C6" s="6" t="n">
        <v>36687</v>
      </c>
    </row>
    <row r="7" spans="1:3">
      <c r="A7" s="4" t="s">
        <v>423</v>
      </c>
      <c r="B7" s="6" t="n">
        <v>360429</v>
      </c>
      <c r="C7" s="6" t="n">
        <v>249144</v>
      </c>
    </row>
    <row r="8" spans="1:3">
      <c r="A8" s="4" t="s">
        <v>424</v>
      </c>
      <c r="B8" s="6" t="n">
        <v>135436</v>
      </c>
      <c r="C8" s="6" t="n">
        <v>210269</v>
      </c>
    </row>
    <row r="9" spans="1:3">
      <c r="A9" s="4" t="s">
        <v>112</v>
      </c>
      <c r="B9" s="7" t="n">
        <v>1728867</v>
      </c>
      <c r="C9" s="7" t="n">
        <v>1527589</v>
      </c>
    </row>
    <row r="10" spans="1:3">
      <c r="A10" s="4" t="s">
        <v>425</v>
      </c>
      <c r="B10" s="6" t="n">
        <v>665000</v>
      </c>
      <c r="C10" s="6" t="n">
        <v>0</v>
      </c>
    </row>
    <row r="11" spans="1:3">
      <c r="A11" s="4" t="s">
        <v>426</v>
      </c>
      <c r="B11" s="6" t="n">
        <v>28541</v>
      </c>
      <c r="C11" s="6" t="n">
        <v>28541</v>
      </c>
    </row>
    <row r="12" spans="1:3">
      <c r="A12" s="4" t="s">
        <v>427</v>
      </c>
      <c r="B12" s="6" t="n">
        <v>4756814</v>
      </c>
      <c r="C12" s="6" t="n">
        <v>4756814</v>
      </c>
    </row>
    <row r="13" spans="1:3">
      <c r="A13" s="4" t="s">
        <v>428</v>
      </c>
      <c r="B13" s="6" t="n">
        <v>4756814</v>
      </c>
      <c r="C1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32</v>
      </c>
    </row>
    <row r="3" spans="1:3">
      <c r="A3" s="3" t="s">
        <v>210</v>
      </c>
    </row>
    <row r="4" spans="1:3">
      <c r="A4" s="4" t="s">
        <v>430</v>
      </c>
      <c r="B4" s="7" t="n">
        <v>359002</v>
      </c>
      <c r="C4" s="7" t="n">
        <v>573972</v>
      </c>
    </row>
    <row r="5" spans="1:3">
      <c r="A5" s="4" t="s">
        <v>431</v>
      </c>
      <c r="B5" s="6" t="n">
        <v>417705</v>
      </c>
      <c r="C5" s="6" t="n">
        <v>556348</v>
      </c>
    </row>
    <row r="6" spans="1:3">
      <c r="A6" s="4" t="s">
        <v>432</v>
      </c>
      <c r="B6" s="6" t="n">
        <v>1130609</v>
      </c>
      <c r="C6" s="6" t="n">
        <v>380000</v>
      </c>
    </row>
    <row r="7" spans="1:3">
      <c r="A7" s="4" t="s">
        <v>433</v>
      </c>
      <c r="B7" s="7" t="n">
        <v>1542749</v>
      </c>
      <c r="C7" s="7" t="n">
        <v>14139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34</v>
      </c>
      <c r="B1" s="2" t="s">
        <v>2</v>
      </c>
      <c r="C1" s="2" t="s">
        <v>32</v>
      </c>
    </row>
    <row r="2" spans="1:3">
      <c r="A2" s="3" t="s">
        <v>435</v>
      </c>
    </row>
    <row r="3" spans="1:3">
      <c r="A3" s="4" t="s">
        <v>436</v>
      </c>
      <c r="B3" s="7" t="n">
        <v>5066589</v>
      </c>
      <c r="C3" s="7" t="n">
        <v>5225361</v>
      </c>
    </row>
    <row r="4" spans="1:3">
      <c r="A4" s="4" t="s">
        <v>437</v>
      </c>
      <c r="B4" s="6" t="n">
        <v>4293892</v>
      </c>
      <c r="C4" s="6" t="n">
        <v>4074324</v>
      </c>
    </row>
    <row r="5" spans="1:3">
      <c r="A5" s="4" t="s">
        <v>438</v>
      </c>
      <c r="B5" s="6" t="n">
        <v>9348495</v>
      </c>
      <c r="C5" s="6" t="n">
        <v>9103269</v>
      </c>
    </row>
    <row r="6" spans="1:3">
      <c r="A6" s="4" t="s">
        <v>439</v>
      </c>
      <c r="B6" s="6" t="n">
        <v>18708976</v>
      </c>
      <c r="C6" s="6" t="n">
        <v>18402954</v>
      </c>
    </row>
    <row r="7" spans="1:3">
      <c r="A7" s="4" t="s">
        <v>440</v>
      </c>
      <c r="B7" s="6" t="n">
        <v>-1181248</v>
      </c>
      <c r="C7" s="6" t="n">
        <v>-981872</v>
      </c>
    </row>
    <row r="8" spans="1:3">
      <c r="A8" s="4" t="s">
        <v>441</v>
      </c>
      <c r="B8" s="7" t="n">
        <v>17527728</v>
      </c>
      <c r="C8" s="7" t="n">
        <v>174210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42</v>
      </c>
      <c r="B1" s="2" t="s">
        <v>2</v>
      </c>
      <c r="C1" s="2" t="s">
        <v>32</v>
      </c>
    </row>
    <row r="2" spans="1:3">
      <c r="A2" s="3" t="s">
        <v>443</v>
      </c>
    </row>
    <row r="3" spans="1:3">
      <c r="A3" s="4" t="s">
        <v>444</v>
      </c>
      <c r="B3" s="7" t="n">
        <v>1872417</v>
      </c>
      <c r="C3" s="7" t="n">
        <v>1076138</v>
      </c>
    </row>
    <row r="4" spans="1:3">
      <c r="A4" s="4" t="s">
        <v>445</v>
      </c>
      <c r="B4" s="6" t="n">
        <v>1018590</v>
      </c>
      <c r="C4" s="6" t="n">
        <v>1054144</v>
      </c>
    </row>
    <row r="5" spans="1:3">
      <c r="A5" s="4" t="s">
        <v>446</v>
      </c>
      <c r="B5" s="7" t="n">
        <v>2891007</v>
      </c>
      <c r="C5" s="7" t="n">
        <v>21302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7" t="n">
        <v>226873</v>
      </c>
      <c r="C4" s="7" t="n">
        <v>171919</v>
      </c>
    </row>
    <row r="5" spans="1:3">
      <c r="A5" s="4" t="s">
        <v>450</v>
      </c>
      <c r="B5" s="6" t="n">
        <v>21780293</v>
      </c>
      <c r="C5" s="6" t="n">
        <v>18596656</v>
      </c>
    </row>
    <row r="6" spans="1:3">
      <c r="A6" s="4" t="s">
        <v>451</v>
      </c>
      <c r="B6" s="6" t="n">
        <v>1223229</v>
      </c>
      <c r="C6" s="6" t="n">
        <v>1123152</v>
      </c>
    </row>
    <row r="7" spans="1:3">
      <c r="A7" s="4" t="s">
        <v>452</v>
      </c>
      <c r="B7" s="6" t="n">
        <v>172945</v>
      </c>
      <c r="C7" s="6" t="n">
        <v>60791</v>
      </c>
    </row>
    <row r="8" spans="1:3">
      <c r="A8" s="4" t="s">
        <v>453</v>
      </c>
      <c r="B8" s="6" t="n">
        <v>2165914</v>
      </c>
      <c r="C8" s="6" t="n">
        <v>2165914</v>
      </c>
    </row>
    <row r="9" spans="1:3">
      <c r="A9" s="4" t="s">
        <v>454</v>
      </c>
      <c r="B9" s="6" t="n">
        <v>52316</v>
      </c>
      <c r="C9" s="6" t="n">
        <v>168271</v>
      </c>
    </row>
    <row r="10" spans="1:3">
      <c r="A10" s="4" t="s">
        <v>455</v>
      </c>
      <c r="B10" s="6" t="n">
        <v>25621570</v>
      </c>
      <c r="C10" s="6" t="n">
        <v>22286703</v>
      </c>
    </row>
    <row r="11" spans="1:3">
      <c r="A11" s="4" t="s">
        <v>456</v>
      </c>
      <c r="B11" s="6" t="n">
        <v>-11618294</v>
      </c>
      <c r="C11" s="6" t="n">
        <v>-10285575</v>
      </c>
    </row>
    <row r="12" spans="1:3">
      <c r="A12" s="4" t="s">
        <v>457</v>
      </c>
      <c r="B12" s="7" t="n">
        <v>14003276</v>
      </c>
      <c r="C12" s="7" t="n">
        <v>120011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14"/>
  </cols>
  <sheetData>
    <row r="1" spans="1:2">
      <c r="A1" s="1" t="s">
        <v>458</v>
      </c>
      <c r="B1" s="2" t="s">
        <v>32</v>
      </c>
    </row>
    <row r="2" spans="1:2">
      <c r="A2" s="3" t="s">
        <v>459</v>
      </c>
    </row>
    <row r="3" spans="1:2">
      <c r="A3" s="4" t="s">
        <v>460</v>
      </c>
      <c r="B3" s="6" t="n">
        <v>8</v>
      </c>
    </row>
    <row r="4" spans="1:2">
      <c r="A4" s="4" t="s">
        <v>461</v>
      </c>
      <c r="B4" s="6" t="n">
        <v>25</v>
      </c>
    </row>
    <row r="5" spans="1:2">
      <c r="A5" s="4" t="s">
        <v>462</v>
      </c>
      <c r="B5" s="6" t="n">
        <v>8</v>
      </c>
    </row>
    <row r="6" spans="1:2">
      <c r="A6" s="4" t="s">
        <v>463</v>
      </c>
      <c r="B6" s="6" t="n">
        <v>10</v>
      </c>
    </row>
    <row r="7" spans="1:2">
      <c r="A7" s="4" t="s">
        <v>464</v>
      </c>
      <c r="B7" s="6" t="n">
        <v>3</v>
      </c>
    </row>
    <row r="8" spans="1:2">
      <c r="A8" s="4" t="s">
        <v>465</v>
      </c>
      <c r="B8" s="6" t="n">
        <v>10</v>
      </c>
    </row>
    <row r="9" spans="1:2">
      <c r="A9" s="4" t="s">
        <v>466</v>
      </c>
      <c r="B9" s="6" t="n">
        <v>7</v>
      </c>
    </row>
    <row r="10" spans="1:2">
      <c r="A10" s="4" t="s">
        <v>467</v>
      </c>
      <c r="B10" s="6" t="n">
        <v>10</v>
      </c>
    </row>
    <row r="11" spans="1:2">
      <c r="A11" s="4" t="s">
        <v>468</v>
      </c>
      <c r="B11" s="6" t="n">
        <v>20</v>
      </c>
    </row>
    <row r="12" spans="1:2">
      <c r="A12" s="4" t="s">
        <v>469</v>
      </c>
      <c r="B12"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19"/>
    <col customWidth="1" max="6" min="6" width="19"/>
    <col customWidth="1" max="7" min="7" width="19"/>
    <col customWidth="1" max="8" min="8" width="20"/>
    <col customWidth="1" max="9" min="9" width="21"/>
    <col customWidth="1" max="10" min="10" width="20"/>
    <col customWidth="1" max="11" min="11" width="21"/>
    <col customWidth="1" max="12" min="12" width="22"/>
    <col customWidth="1" max="13" min="13" width="22"/>
    <col customWidth="1" max="14" min="14" width="20"/>
    <col customWidth="1" max="15" min="15" width="20"/>
    <col customWidth="1" max="16" min="16" width="27"/>
    <col customWidth="1" max="17" min="17" width="19"/>
    <col customWidth="1" max="18" min="18" width="39"/>
    <col customWidth="1" max="19" min="19" width="13"/>
  </cols>
  <sheetData>
    <row r="1" spans="1:19">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c r="P1" s="2" t="s">
        <v>153</v>
      </c>
      <c r="Q1" s="2" t="s">
        <v>154</v>
      </c>
      <c r="R1" s="2" t="s">
        <v>155</v>
      </c>
      <c r="S1" s="2" t="s">
        <v>156</v>
      </c>
    </row>
    <row r="2" spans="1:19">
      <c r="A2" s="4" t="s">
        <v>157</v>
      </c>
      <c r="B2" s="6" t="n">
        <v>9715</v>
      </c>
      <c r="C2" s="6" t="n">
        <v>798500</v>
      </c>
      <c r="D2" s="6" t="n">
        <v>2702</v>
      </c>
      <c r="E2" s="6" t="n">
        <v>270160</v>
      </c>
      <c r="F2" s="6" t="n">
        <v>16124</v>
      </c>
      <c r="G2" s="6" t="n">
        <v>1600467</v>
      </c>
      <c r="N2" s="6" t="n">
        <v>13881598</v>
      </c>
      <c r="O2" s="6" t="n">
        <v>13881</v>
      </c>
      <c r="P2" s="6" t="n">
        <v>33651743</v>
      </c>
      <c r="Q2" s="6" t="n">
        <v>-29062898</v>
      </c>
      <c r="R2" s="6" t="n">
        <v>2064264</v>
      </c>
      <c r="S2" s="6" t="n">
        <v>9336117</v>
      </c>
    </row>
    <row r="3" spans="1:19">
      <c r="A3" s="4" t="s">
        <v>158</v>
      </c>
      <c r="Q3" s="7" t="n">
        <v>4640450</v>
      </c>
      <c r="S3" s="7" t="n">
        <v>4640450</v>
      </c>
    </row>
    <row r="4" spans="1:19">
      <c r="A4" s="4" t="s">
        <v>159</v>
      </c>
      <c r="H4" s="6" t="n">
        <v>200000</v>
      </c>
      <c r="I4" s="6" t="n">
        <v>617571</v>
      </c>
      <c r="J4" s="6" t="n">
        <v>150000</v>
      </c>
      <c r="K4" s="6" t="n">
        <v>463179</v>
      </c>
      <c r="L4" s="6" t="n">
        <v>50</v>
      </c>
      <c r="M4" s="6" t="n">
        <v>75</v>
      </c>
      <c r="N4" s="6" t="n">
        <v>100</v>
      </c>
      <c r="O4" s="6" t="n">
        <v>1</v>
      </c>
      <c r="P4" s="6" t="n">
        <v>-1080826</v>
      </c>
    </row>
    <row r="5" spans="1:19">
      <c r="A5" s="4" t="s">
        <v>160</v>
      </c>
      <c r="N5" s="6" t="n">
        <v>555000</v>
      </c>
      <c r="O5" s="6" t="n">
        <v>555</v>
      </c>
      <c r="P5" s="6" t="n">
        <v>81136</v>
      </c>
      <c r="S5" s="6" t="n">
        <v>81691</v>
      </c>
    </row>
    <row r="6" spans="1:19">
      <c r="A6" s="4" t="s">
        <v>161</v>
      </c>
      <c r="P6" s="7" t="n">
        <v>36000</v>
      </c>
      <c r="S6" s="7" t="n">
        <v>36000</v>
      </c>
    </row>
    <row r="7" spans="1:19">
      <c r="A7" s="4" t="s">
        <v>162</v>
      </c>
      <c r="R7" s="7" t="n">
        <v>-1273302</v>
      </c>
      <c r="S7" s="6" t="n">
        <v>-1273302</v>
      </c>
    </row>
    <row r="8" spans="1:19">
      <c r="A8" s="4" t="s">
        <v>163</v>
      </c>
      <c r="Q8" s="6" t="n">
        <v>-1800604</v>
      </c>
      <c r="S8" s="6" t="n">
        <v>-1800604</v>
      </c>
    </row>
    <row r="9" spans="1:19">
      <c r="A9" s="4" t="s">
        <v>122</v>
      </c>
      <c r="Q9" s="7" t="n">
        <v>-403582</v>
      </c>
      <c r="S9" s="6" t="n">
        <v>-403582</v>
      </c>
    </row>
    <row r="10" spans="1:19">
      <c r="A10" s="4" t="s">
        <v>164</v>
      </c>
      <c r="N10" s="7" t="n">
        <v>-85300</v>
      </c>
      <c r="O10" s="7" t="n">
        <v>-85</v>
      </c>
      <c r="P10" s="7" t="n">
        <v>-138468</v>
      </c>
      <c r="S10" s="7" t="n">
        <v>-138553</v>
      </c>
    </row>
    <row r="11" spans="1:19">
      <c r="A11" s="4" t="s">
        <v>165</v>
      </c>
      <c r="B11" s="6" t="n">
        <v>9715</v>
      </c>
      <c r="C11" s="6" t="n">
        <v>798500</v>
      </c>
      <c r="D11" s="6" t="n">
        <v>2702</v>
      </c>
      <c r="E11" s="6" t="n">
        <v>270160</v>
      </c>
      <c r="F11" s="6" t="n">
        <v>16124</v>
      </c>
      <c r="G11" s="6" t="n">
        <v>1600467</v>
      </c>
      <c r="H11" s="6" t="n">
        <v>200000</v>
      </c>
      <c r="I11" s="6" t="n">
        <v>617571</v>
      </c>
      <c r="J11" s="6" t="n">
        <v>150000</v>
      </c>
      <c r="K11" s="6" t="n">
        <v>463179</v>
      </c>
      <c r="L11" s="6" t="n">
        <v>50</v>
      </c>
      <c r="M11" s="6" t="n">
        <v>75</v>
      </c>
      <c r="N11" s="6" t="n">
        <v>14351398</v>
      </c>
      <c r="O11" s="6" t="n">
        <v>14352</v>
      </c>
      <c r="P11" s="6" t="n">
        <v>32549585</v>
      </c>
      <c r="Q11" s="6" t="n">
        <v>-26626634</v>
      </c>
      <c r="R11" s="6" t="n">
        <v>790962</v>
      </c>
      <c r="S11" s="6" t="n">
        <v>10478217</v>
      </c>
    </row>
    <row r="12" spans="1:19">
      <c r="A12" s="4" t="s">
        <v>158</v>
      </c>
      <c r="Q12" s="7" t="n">
        <v>7753843</v>
      </c>
      <c r="S12" s="7" t="n">
        <v>7753843</v>
      </c>
    </row>
    <row r="13" spans="1:19">
      <c r="A13" s="4" t="s">
        <v>166</v>
      </c>
      <c r="B13" s="6" t="n">
        <v>-9715</v>
      </c>
      <c r="C13" s="6" t="n">
        <v>-798500</v>
      </c>
      <c r="D13" s="6" t="n">
        <v>-2702</v>
      </c>
      <c r="E13" s="6" t="n">
        <v>-270160</v>
      </c>
      <c r="F13" s="6" t="n">
        <v>-16124</v>
      </c>
      <c r="G13" s="6" t="n">
        <v>-1600467</v>
      </c>
      <c r="N13" s="6" t="n">
        <v>4756814</v>
      </c>
      <c r="O13" s="6" t="n">
        <v>4757</v>
      </c>
      <c r="P13" s="6" t="n">
        <v>2664370</v>
      </c>
    </row>
    <row r="14" spans="1:19">
      <c r="A14" s="4" t="s">
        <v>162</v>
      </c>
      <c r="R14" s="7" t="n">
        <v>-771982</v>
      </c>
      <c r="S14" s="6" t="n">
        <v>-771982</v>
      </c>
    </row>
    <row r="15" spans="1:19">
      <c r="A15" s="4" t="s">
        <v>122</v>
      </c>
      <c r="Q15" s="7" t="n">
        <v>-2801687</v>
      </c>
      <c r="S15" s="6" t="n">
        <v>-2801687</v>
      </c>
    </row>
    <row r="16" spans="1:19">
      <c r="A16" s="4" t="s">
        <v>164</v>
      </c>
      <c r="N16" s="7" t="n">
        <v>-217303</v>
      </c>
      <c r="O16" s="7" t="n">
        <v>-217</v>
      </c>
      <c r="P16" s="7" t="n">
        <v>-488635</v>
      </c>
      <c r="S16" s="6" t="n">
        <v>-488852</v>
      </c>
    </row>
    <row r="17" spans="1:19">
      <c r="A17" s="4" t="s">
        <v>167</v>
      </c>
      <c r="P17" s="7" t="n">
        <v>98566</v>
      </c>
      <c r="S17" s="7" t="n">
        <v>98566</v>
      </c>
    </row>
    <row r="18" spans="1:19">
      <c r="A18" s="4" t="s">
        <v>168</v>
      </c>
      <c r="H18" s="6" t="n">
        <v>200000</v>
      </c>
      <c r="I18" s="6" t="n">
        <v>617571</v>
      </c>
      <c r="J18" s="6" t="n">
        <v>150000</v>
      </c>
      <c r="K18" s="6" t="n">
        <v>463179</v>
      </c>
      <c r="L18" s="6" t="n">
        <v>50</v>
      </c>
      <c r="M18" s="6" t="n">
        <v>75</v>
      </c>
      <c r="N18" s="6" t="n">
        <v>18890909</v>
      </c>
      <c r="O18" s="6" t="n">
        <v>18892</v>
      </c>
      <c r="P18" s="6" t="n">
        <v>34823886</v>
      </c>
      <c r="Q18" s="6" t="n">
        <v>-21674478</v>
      </c>
      <c r="R18" s="6" t="n">
        <v>18980</v>
      </c>
      <c r="S18" s="6" t="n">
        <v>142681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470</v>
      </c>
      <c r="B1" s="2" t="s">
        <v>2</v>
      </c>
      <c r="C1" s="2" t="s">
        <v>32</v>
      </c>
    </row>
    <row r="2" spans="1:3">
      <c r="A2" s="3" t="s">
        <v>471</v>
      </c>
    </row>
    <row r="3" spans="1:3">
      <c r="A3" s="4" t="s">
        <v>472</v>
      </c>
      <c r="B3" s="7" t="n">
        <v>3534936</v>
      </c>
      <c r="C3" s="7" t="n">
        <v>36689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73</v>
      </c>
      <c r="B1" s="2" t="s">
        <v>2</v>
      </c>
      <c r="C1" s="2" t="s">
        <v>32</v>
      </c>
    </row>
    <row r="2" spans="1:3">
      <c r="A2" s="3" t="s">
        <v>474</v>
      </c>
    </row>
    <row r="3" spans="1:3">
      <c r="A3" s="4" t="s">
        <v>475</v>
      </c>
      <c r="B3" s="7" t="n">
        <v>2509000</v>
      </c>
      <c r="C3" s="7" t="n">
        <v>835000</v>
      </c>
    </row>
    <row r="4" spans="1:3">
      <c r="A4" s="4" t="s">
        <v>445</v>
      </c>
      <c r="B4" s="6" t="n">
        <v>586414</v>
      </c>
      <c r="C4" s="6" t="n">
        <v>460965</v>
      </c>
    </row>
    <row r="5" spans="1:3">
      <c r="A5" s="4" t="s">
        <v>476</v>
      </c>
      <c r="B5" s="7" t="n">
        <v>3095414</v>
      </c>
      <c r="C5" s="7" t="n">
        <v>12959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77</v>
      </c>
      <c r="B1" s="2" t="s">
        <v>2</v>
      </c>
      <c r="C1" s="2" t="s">
        <v>32</v>
      </c>
    </row>
    <row r="2" spans="1:3">
      <c r="A2" s="3" t="s">
        <v>478</v>
      </c>
    </row>
    <row r="3" spans="1:3">
      <c r="A3" s="4" t="s">
        <v>479</v>
      </c>
      <c r="B3" s="7" t="n">
        <v>909376</v>
      </c>
      <c r="C3" s="7" t="n">
        <v>742997</v>
      </c>
    </row>
    <row r="4" spans="1:3">
      <c r="A4" s="4" t="s">
        <v>445</v>
      </c>
      <c r="B4" s="6" t="n">
        <v>66405</v>
      </c>
      <c r="C4" s="6" t="n">
        <v>97381</v>
      </c>
    </row>
    <row r="5" spans="1:3">
      <c r="A5" s="4" t="s">
        <v>480</v>
      </c>
      <c r="B5" s="7" t="n">
        <v>975781</v>
      </c>
      <c r="C5" s="7" t="n">
        <v>8403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7" t="n">
        <v>30000000</v>
      </c>
    </row>
    <row r="4" spans="1:3">
      <c r="A4" s="4" t="s">
        <v>484</v>
      </c>
      <c r="B4" s="4" t="s">
        <v>485</v>
      </c>
    </row>
    <row r="5" spans="1:3">
      <c r="A5" s="4" t="s">
        <v>486</v>
      </c>
      <c r="B5" s="7" t="n">
        <v>6000000</v>
      </c>
    </row>
    <row r="6" spans="1:3">
      <c r="A6" s="4" t="s">
        <v>487</v>
      </c>
      <c r="B6" s="6" t="n">
        <v>8768140</v>
      </c>
      <c r="C6" s="7" t="n">
        <v>8775684</v>
      </c>
    </row>
    <row r="7" spans="1:3">
      <c r="A7" s="4" t="s">
        <v>488</v>
      </c>
      <c r="B7" s="7" t="n">
        <v>12800000</v>
      </c>
    </row>
    <row r="8" spans="1:3">
      <c r="A8" s="4" t="s">
        <v>489</v>
      </c>
      <c r="B8" s="4" t="s">
        <v>490</v>
      </c>
    </row>
    <row r="9" spans="1:3">
      <c r="A9" s="4" t="s">
        <v>491</v>
      </c>
      <c r="B9" s="4" t="s">
        <v>492</v>
      </c>
    </row>
    <row r="10" spans="1:3">
      <c r="A10" s="4" t="s">
        <v>493</v>
      </c>
      <c r="B10" s="7" t="n">
        <v>7809139</v>
      </c>
      <c r="C10" s="7" t="n">
        <v>76206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7" t="n">
        <v>1386917</v>
      </c>
      <c r="C3" s="7" t="n">
        <v>1341643</v>
      </c>
    </row>
    <row r="4" spans="1:3">
      <c r="A4" s="4" t="s">
        <v>497</v>
      </c>
      <c r="B4" s="6" t="n">
        <v>319413</v>
      </c>
      <c r="C4" s="6" t="n">
        <v>441642</v>
      </c>
    </row>
    <row r="5" spans="1:3">
      <c r="A5" s="4" t="s">
        <v>498</v>
      </c>
      <c r="B5" s="6" t="n">
        <v>345577</v>
      </c>
    </row>
    <row r="6" spans="1:3">
      <c r="A6" s="4" t="s">
        <v>499</v>
      </c>
      <c r="B6" s="6" t="n">
        <v>721354</v>
      </c>
    </row>
    <row r="7" spans="1:3">
      <c r="A7" s="4" t="s">
        <v>500</v>
      </c>
      <c r="C7" s="6" t="n">
        <v>26894</v>
      </c>
    </row>
    <row r="8" spans="1:3">
      <c r="A8" s="4" t="s">
        <v>501</v>
      </c>
      <c r="C8" s="6" t="n">
        <v>28811</v>
      </c>
    </row>
    <row r="9" spans="1:3">
      <c r="A9" s="4" t="s">
        <v>502</v>
      </c>
      <c r="C9" s="6" t="n">
        <v>6519</v>
      </c>
    </row>
    <row r="10" spans="1:3">
      <c r="A10" s="4" t="s">
        <v>503</v>
      </c>
      <c r="C10" s="6" t="n">
        <v>31883</v>
      </c>
    </row>
    <row r="11" spans="1:3">
      <c r="A11" s="4" t="s">
        <v>504</v>
      </c>
      <c r="B11" s="6" t="n">
        <v>2773261</v>
      </c>
      <c r="C11" s="6" t="n">
        <v>1877392</v>
      </c>
    </row>
    <row r="12" spans="1:3">
      <c r="A12" s="4" t="s">
        <v>505</v>
      </c>
      <c r="B12" s="6" t="n">
        <v>-639018</v>
      </c>
      <c r="C12" s="6" t="n">
        <v>-522095</v>
      </c>
    </row>
    <row r="13" spans="1:3">
      <c r="A13" s="4" t="s">
        <v>506</v>
      </c>
      <c r="B13" s="7" t="n">
        <v>2134243</v>
      </c>
      <c r="C13" s="7" t="n">
        <v>13552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7</v>
      </c>
      <c r="B1" s="2" t="s">
        <v>508</v>
      </c>
    </row>
    <row r="2" spans="1:2">
      <c r="A2" s="3" t="s">
        <v>509</v>
      </c>
    </row>
    <row r="3" spans="1:2">
      <c r="A3" s="4" t="s">
        <v>510</v>
      </c>
      <c r="B3" s="7" t="n">
        <v>1230000</v>
      </c>
    </row>
    <row r="4" spans="1:2">
      <c r="A4" s="4" t="s">
        <v>511</v>
      </c>
      <c r="B4" s="7" t="n">
        <v>24677</v>
      </c>
    </row>
    <row r="5" spans="1:2">
      <c r="A5" s="4" t="s">
        <v>512</v>
      </c>
      <c r="B5" s="4" t="s">
        <v>513</v>
      </c>
    </row>
    <row r="6" spans="1:2">
      <c r="A6" s="4" t="s">
        <v>514</v>
      </c>
      <c r="B6" s="7" t="n">
        <v>840000</v>
      </c>
    </row>
    <row r="7" spans="1:2">
      <c r="A7" s="4" t="s">
        <v>515</v>
      </c>
      <c r="B7" s="7" t="n">
        <v>109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516</v>
      </c>
      <c r="B1" s="2" t="s">
        <v>508</v>
      </c>
    </row>
    <row r="2" spans="1:2">
      <c r="A2" s="3" t="s">
        <v>517</v>
      </c>
    </row>
    <row r="3" spans="1:2">
      <c r="A3" s="4" t="s">
        <v>518</v>
      </c>
      <c r="B3" s="4" t="s">
        <v>485</v>
      </c>
    </row>
    <row r="4" spans="1:2">
      <c r="A4" s="4" t="s">
        <v>519</v>
      </c>
      <c r="B4" s="4" t="s">
        <v>520</v>
      </c>
    </row>
    <row r="5" spans="1:2">
      <c r="A5" s="4" t="s">
        <v>521</v>
      </c>
      <c r="B5" s="7" t="n">
        <v>247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r="A1" s="1" t="s">
        <v>522</v>
      </c>
      <c r="B1" s="2" t="s">
        <v>508</v>
      </c>
    </row>
    <row r="2" spans="1:2">
      <c r="A2" s="3" t="s">
        <v>523</v>
      </c>
    </row>
    <row r="3" spans="1:2">
      <c r="A3" s="4" t="s">
        <v>524</v>
      </c>
      <c r="B3" s="7" t="n">
        <v>560000</v>
      </c>
    </row>
    <row r="4" spans="1:2">
      <c r="A4" s="4" t="s">
        <v>525</v>
      </c>
      <c r="B4" s="6" t="n">
        <v>60</v>
      </c>
    </row>
    <row r="5" spans="1:2">
      <c r="A5" s="4" t="s">
        <v>526</v>
      </c>
      <c r="B5" s="7" t="n">
        <v>8500</v>
      </c>
    </row>
    <row r="6" spans="1:2">
      <c r="A6" s="4" t="s">
        <v>527</v>
      </c>
      <c r="B6" s="4" t="s">
        <v>5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29</v>
      </c>
      <c r="B1" s="2" t="s">
        <v>508</v>
      </c>
    </row>
    <row r="2" spans="1:2">
      <c r="A2" s="3" t="s">
        <v>530</v>
      </c>
    </row>
    <row r="3" spans="1:2">
      <c r="A3" s="4" t="s">
        <v>531</v>
      </c>
      <c r="B3" s="7" t="n">
        <v>37169</v>
      </c>
    </row>
    <row r="4" spans="1:2">
      <c r="A4" s="4" t="s">
        <v>532</v>
      </c>
      <c r="B4" s="4" t="s">
        <v>533</v>
      </c>
    </row>
    <row r="5" spans="1:2">
      <c r="A5" s="4" t="s">
        <v>534</v>
      </c>
      <c r="B5" s="7" t="n">
        <v>18570</v>
      </c>
    </row>
    <row r="6" spans="1:2">
      <c r="A6" s="4" t="s">
        <v>535</v>
      </c>
      <c r="B6" s="4" t="s">
        <v>536</v>
      </c>
    </row>
    <row r="7" spans="1:2">
      <c r="A7" s="4" t="s">
        <v>537</v>
      </c>
      <c r="B7" s="7" t="n">
        <v>9054</v>
      </c>
    </row>
    <row r="8" spans="1:2">
      <c r="A8" s="4" t="s">
        <v>538</v>
      </c>
      <c r="B8" s="4" t="s">
        <v>539</v>
      </c>
    </row>
    <row r="9" spans="1:2">
      <c r="A9" s="4" t="s">
        <v>540</v>
      </c>
      <c r="B9" s="7" t="n">
        <v>567</v>
      </c>
    </row>
    <row r="10" spans="1:2">
      <c r="A10" s="4" t="s">
        <v>541</v>
      </c>
      <c r="B10" s="4" t="s">
        <v>5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43</v>
      </c>
      <c r="B1" s="2" t="s">
        <v>508</v>
      </c>
    </row>
    <row r="2" spans="1:2">
      <c r="A2" s="3" t="s">
        <v>544</v>
      </c>
    </row>
    <row r="3" spans="1:2">
      <c r="A3" s="4" t="s">
        <v>545</v>
      </c>
      <c r="B3" s="7" t="n">
        <v>8620</v>
      </c>
    </row>
    <row r="4" spans="1:2">
      <c r="A4" s="4" t="s">
        <v>546</v>
      </c>
      <c r="B4" s="4" t="s">
        <v>5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9</v>
      </c>
      <c r="B1" s="2" t="s">
        <v>1</v>
      </c>
    </row>
    <row r="2" spans="1:3">
      <c r="B2" s="2" t="s">
        <v>2</v>
      </c>
      <c r="C2" s="2" t="s">
        <v>32</v>
      </c>
    </row>
    <row r="3" spans="1:3">
      <c r="A3" s="3" t="s">
        <v>170</v>
      </c>
    </row>
    <row r="4" spans="1:3">
      <c r="A4" s="4" t="s">
        <v>171</v>
      </c>
      <c r="B4" s="7" t="n">
        <v>7753853</v>
      </c>
      <c r="C4" s="7" t="n">
        <v>4640450</v>
      </c>
    </row>
    <row r="5" spans="1:3">
      <c r="A5" s="3" t="s">
        <v>172</v>
      </c>
    </row>
    <row r="6" spans="1:3">
      <c r="A6" s="4" t="s">
        <v>173</v>
      </c>
      <c r="B6" s="6" t="n">
        <v>1551295</v>
      </c>
      <c r="C6" s="6" t="n">
        <v>1381452</v>
      </c>
    </row>
    <row r="7" spans="1:3">
      <c r="A7" s="4" t="s">
        <v>167</v>
      </c>
      <c r="B7" s="6" t="n">
        <v>98566</v>
      </c>
      <c r="C7" s="6" t="n">
        <v>0</v>
      </c>
    </row>
    <row r="8" spans="1:3">
      <c r="A8" s="4" t="s">
        <v>174</v>
      </c>
      <c r="B8" s="6" t="n">
        <v>-2511000</v>
      </c>
      <c r="C8" s="6" t="n">
        <v>-1253000</v>
      </c>
    </row>
    <row r="9" spans="1:3">
      <c r="A9" s="4" t="s">
        <v>175</v>
      </c>
      <c r="B9" s="6" t="n">
        <v>0</v>
      </c>
      <c r="C9" s="6" t="n">
        <v>207227</v>
      </c>
    </row>
    <row r="10" spans="1:3">
      <c r="A10" s="4" t="s">
        <v>176</v>
      </c>
      <c r="B10" s="6" t="n">
        <v>0</v>
      </c>
      <c r="C10" s="6" t="n">
        <v>81691</v>
      </c>
    </row>
    <row r="11" spans="1:3">
      <c r="A11" s="4" t="s">
        <v>161</v>
      </c>
      <c r="B11" s="6" t="n">
        <v>0</v>
      </c>
      <c r="C11" s="6" t="n">
        <v>36000</v>
      </c>
    </row>
    <row r="12" spans="1:3">
      <c r="A12" s="4" t="s">
        <v>177</v>
      </c>
      <c r="B12" s="6" t="n">
        <v>0</v>
      </c>
      <c r="C12" s="6" t="n">
        <v>80317</v>
      </c>
    </row>
    <row r="13" spans="1:3">
      <c r="A13" s="4" t="s">
        <v>178</v>
      </c>
      <c r="B13" s="6" t="n">
        <v>20004</v>
      </c>
      <c r="C13" s="6" t="n">
        <v>54583</v>
      </c>
    </row>
    <row r="14" spans="1:3">
      <c r="A14" s="4" t="s">
        <v>179</v>
      </c>
      <c r="B14" s="6" t="n">
        <v>47468</v>
      </c>
      <c r="C14" s="6" t="n">
        <v>5209</v>
      </c>
    </row>
    <row r="15" spans="1:3">
      <c r="A15" s="4" t="s">
        <v>180</v>
      </c>
      <c r="B15" s="6" t="n">
        <v>-180915</v>
      </c>
      <c r="C15" s="6" t="n">
        <v>-589896</v>
      </c>
    </row>
    <row r="16" spans="1:3">
      <c r="A16" s="3" t="s">
        <v>181</v>
      </c>
    </row>
    <row r="17" spans="1:3">
      <c r="A17" s="4" t="s">
        <v>182</v>
      </c>
      <c r="B17" s="6" t="n">
        <v>-37619</v>
      </c>
      <c r="C17" s="6" t="n">
        <v>-120768</v>
      </c>
    </row>
    <row r="18" spans="1:3">
      <c r="A18" s="4" t="s">
        <v>183</v>
      </c>
      <c r="B18" s="6" t="n">
        <v>-472499</v>
      </c>
      <c r="C18" s="6" t="n">
        <v>-575000</v>
      </c>
    </row>
    <row r="19" spans="1:3">
      <c r="A19" s="4" t="s">
        <v>37</v>
      </c>
      <c r="B19" s="6" t="n">
        <v>5278</v>
      </c>
      <c r="C19" s="6" t="n">
        <v>-240332</v>
      </c>
    </row>
    <row r="20" spans="1:3">
      <c r="A20" s="4" t="s">
        <v>184</v>
      </c>
      <c r="B20" s="6" t="n">
        <v>31372</v>
      </c>
      <c r="C20" s="6" t="n">
        <v>-32456</v>
      </c>
    </row>
    <row r="21" spans="1:3">
      <c r="A21" s="4" t="s">
        <v>44</v>
      </c>
      <c r="B21" s="6" t="n">
        <v>19222</v>
      </c>
      <c r="C21" s="6" t="n">
        <v>-178868</v>
      </c>
    </row>
    <row r="22" spans="1:3">
      <c r="A22" s="4" t="s">
        <v>52</v>
      </c>
      <c r="B22" s="6" t="n">
        <v>-1565291</v>
      </c>
      <c r="C22" s="6" t="n">
        <v>747459</v>
      </c>
    </row>
    <row r="23" spans="1:3">
      <c r="A23" s="4" t="s">
        <v>53</v>
      </c>
      <c r="B23" s="6" t="n">
        <v>332056</v>
      </c>
      <c r="C23" s="6" t="n">
        <v>-56858</v>
      </c>
    </row>
    <row r="24" spans="1:3">
      <c r="A24" s="4" t="s">
        <v>185</v>
      </c>
      <c r="B24" s="6" t="n">
        <v>-15116</v>
      </c>
      <c r="C24" s="6" t="n">
        <v>-11020</v>
      </c>
    </row>
    <row r="25" spans="1:3">
      <c r="A25" s="4" t="s">
        <v>63</v>
      </c>
      <c r="B25" s="6" t="n">
        <v>224592</v>
      </c>
      <c r="C25" s="6" t="n">
        <v>19268</v>
      </c>
    </row>
    <row r="26" spans="1:3">
      <c r="A26" s="4" t="s">
        <v>186</v>
      </c>
      <c r="B26" s="6" t="n">
        <v>5301256</v>
      </c>
      <c r="C26" s="6" t="n">
        <v>4195458</v>
      </c>
    </row>
    <row r="27" spans="1:3">
      <c r="A27" s="3" t="s">
        <v>187</v>
      </c>
    </row>
    <row r="28" spans="1:3">
      <c r="A28" s="4" t="s">
        <v>188</v>
      </c>
      <c r="B28" s="6" t="n">
        <v>-2782525</v>
      </c>
      <c r="C28" s="6" t="n">
        <v>-3255643</v>
      </c>
    </row>
    <row r="29" spans="1:3">
      <c r="A29" s="4" t="s">
        <v>189</v>
      </c>
      <c r="B29" s="6" t="n">
        <v>-107502</v>
      </c>
      <c r="C29" s="6" t="n">
        <v>0</v>
      </c>
    </row>
    <row r="30" spans="1:3">
      <c r="A30" s="4" t="s">
        <v>190</v>
      </c>
      <c r="B30" s="6" t="n">
        <v>-37169</v>
      </c>
      <c r="C30" s="6" t="n">
        <v>-17500</v>
      </c>
    </row>
    <row r="31" spans="1:3">
      <c r="A31" s="4" t="s">
        <v>191</v>
      </c>
      <c r="B31" s="6" t="n">
        <v>-2927196</v>
      </c>
      <c r="C31" s="6" t="n">
        <v>-3273143</v>
      </c>
    </row>
    <row r="32" spans="1:3">
      <c r="A32" s="3" t="s">
        <v>192</v>
      </c>
    </row>
    <row r="33" spans="1:3">
      <c r="A33" s="4" t="s">
        <v>193</v>
      </c>
      <c r="B33" s="6" t="n">
        <v>-115838</v>
      </c>
      <c r="C33" s="6" t="n">
        <v>-184445</v>
      </c>
    </row>
    <row r="34" spans="1:3">
      <c r="A34" s="4" t="s">
        <v>194</v>
      </c>
      <c r="B34" s="6" t="n">
        <v>508038</v>
      </c>
      <c r="C34" s="6" t="n">
        <v>1085575</v>
      </c>
    </row>
    <row r="35" spans="1:3">
      <c r="A35" s="4" t="s">
        <v>195</v>
      </c>
      <c r="B35" s="6" t="n">
        <v>-256176</v>
      </c>
      <c r="C35" s="6" t="n">
        <v>-187360</v>
      </c>
    </row>
    <row r="36" spans="1:3">
      <c r="A36" s="4" t="s">
        <v>196</v>
      </c>
      <c r="B36" s="6" t="n">
        <v>2149010</v>
      </c>
      <c r="C36" s="6" t="n">
        <v>725798</v>
      </c>
    </row>
    <row r="37" spans="1:3">
      <c r="A37" s="4" t="s">
        <v>197</v>
      </c>
      <c r="B37" s="6" t="n">
        <v>-337223</v>
      </c>
      <c r="C37" s="6" t="n">
        <v>-100979</v>
      </c>
    </row>
    <row r="38" spans="1:3">
      <c r="A38" s="4" t="s">
        <v>198</v>
      </c>
      <c r="B38" s="6" t="n">
        <v>3533</v>
      </c>
      <c r="C38" s="6" t="n">
        <v>0</v>
      </c>
    </row>
    <row r="39" spans="1:3">
      <c r="A39" s="4" t="s">
        <v>199</v>
      </c>
      <c r="B39" s="6" t="n">
        <v>-2479665</v>
      </c>
      <c r="C39" s="6" t="n">
        <v>0</v>
      </c>
    </row>
    <row r="40" spans="1:3">
      <c r="A40" s="4" t="s">
        <v>200</v>
      </c>
      <c r="B40" s="6" t="n">
        <v>-488852</v>
      </c>
      <c r="C40" s="6" t="n">
        <v>-138553</v>
      </c>
    </row>
    <row r="41" spans="1:3">
      <c r="A41" s="4" t="s">
        <v>201</v>
      </c>
      <c r="B41" s="6" t="n">
        <v>0</v>
      </c>
      <c r="C41" s="6" t="n">
        <v>-1800604</v>
      </c>
    </row>
    <row r="42" spans="1:3">
      <c r="A42" s="4" t="s">
        <v>202</v>
      </c>
      <c r="B42" s="6" t="n">
        <v>-1017173</v>
      </c>
      <c r="C42" s="6" t="n">
        <v>-600568</v>
      </c>
    </row>
    <row r="43" spans="1:3">
      <c r="A43" s="4" t="s">
        <v>203</v>
      </c>
      <c r="B43" s="6" t="n">
        <v>1356887</v>
      </c>
      <c r="C43" s="6" t="n">
        <v>321747</v>
      </c>
    </row>
    <row r="44" spans="1:3">
      <c r="A44" s="4" t="s">
        <v>204</v>
      </c>
      <c r="B44" s="6" t="n">
        <v>604234</v>
      </c>
      <c r="C44" s="6" t="n">
        <v>311029</v>
      </c>
    </row>
    <row r="45" spans="1:3">
      <c r="A45" s="4" t="s">
        <v>205</v>
      </c>
      <c r="B45" s="6" t="n">
        <v>-51009</v>
      </c>
      <c r="C45" s="6" t="n">
        <v>-28542</v>
      </c>
    </row>
    <row r="46" spans="1:3">
      <c r="A46" s="4" t="s">
        <v>206</v>
      </c>
      <c r="B46" s="7" t="n">
        <v>1910112</v>
      </c>
      <c r="C46" s="7" t="n">
        <v>6042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548</v>
      </c>
      <c r="B1" s="2" t="s">
        <v>508</v>
      </c>
    </row>
    <row r="2" spans="1:2">
      <c r="A2" s="3" t="s">
        <v>549</v>
      </c>
    </row>
    <row r="3" spans="1:2">
      <c r="A3" s="4" t="s">
        <v>550</v>
      </c>
      <c r="B3" s="7" t="n">
        <v>24677</v>
      </c>
    </row>
    <row r="4" spans="1:2">
      <c r="A4" s="4" t="s">
        <v>551</v>
      </c>
      <c r="B4" s="4" t="s">
        <v>5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52</v>
      </c>
      <c r="B1" s="2" t="s">
        <v>1</v>
      </c>
    </row>
    <row r="2" spans="1:2">
      <c r="B2" s="2" t="s">
        <v>508</v>
      </c>
    </row>
    <row r="3" spans="1:2">
      <c r="A3" s="3" t="s">
        <v>552</v>
      </c>
    </row>
    <row r="4" spans="1:2">
      <c r="A4" s="4" t="s">
        <v>553</v>
      </c>
      <c r="B4" s="7" t="n">
        <v>639018</v>
      </c>
    </row>
    <row r="5" spans="1:2">
      <c r="A5" s="4" t="s">
        <v>554</v>
      </c>
      <c r="B5" s="6" t="n">
        <v>665053</v>
      </c>
    </row>
    <row r="6" spans="1:2">
      <c r="A6" s="4" t="s">
        <v>555</v>
      </c>
      <c r="B6" s="6" t="n">
        <v>612282</v>
      </c>
    </row>
    <row r="7" spans="1:2">
      <c r="A7" s="4" t="s">
        <v>556</v>
      </c>
      <c r="B7" s="6" t="n">
        <v>669086</v>
      </c>
    </row>
    <row r="8" spans="1:2">
      <c r="A8" s="4" t="s">
        <v>557</v>
      </c>
      <c r="B8" s="6" t="n">
        <v>157467</v>
      </c>
    </row>
    <row r="9" spans="1:2">
      <c r="A9" s="4" t="s">
        <v>558</v>
      </c>
      <c r="B9" s="6" t="n">
        <v>30355</v>
      </c>
    </row>
    <row r="10" spans="1:2">
      <c r="A10" s="4" t="s">
        <v>559</v>
      </c>
      <c r="B10" s="7" t="n">
        <v>27732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7" t="n">
        <v>2000000</v>
      </c>
      <c r="C3" s="7" t="n">
        <v>2000000</v>
      </c>
    </row>
    <row r="4" spans="1:3">
      <c r="A4" s="4" t="s">
        <v>563</v>
      </c>
      <c r="B4" s="6" t="n">
        <v>1254822</v>
      </c>
      <c r="C4" s="6" t="n">
        <v>1270671</v>
      </c>
    </row>
    <row r="5" spans="1:3">
      <c r="A5" s="4" t="s">
        <v>564</v>
      </c>
      <c r="B5" s="6" t="n">
        <v>1470057</v>
      </c>
      <c r="C5" s="6" t="n">
        <v>1470057</v>
      </c>
    </row>
    <row r="6" spans="1:3">
      <c r="A6" s="4" t="s">
        <v>565</v>
      </c>
      <c r="B6" s="6" t="n">
        <v>4724879</v>
      </c>
      <c r="C6" s="6" t="n">
        <v>4740728</v>
      </c>
    </row>
    <row r="7" spans="1:3">
      <c r="A7" s="4" t="s">
        <v>505</v>
      </c>
      <c r="B7" s="6" t="n">
        <v>-275636</v>
      </c>
      <c r="C7" s="6" t="n">
        <v>0</v>
      </c>
    </row>
    <row r="8" spans="1:3">
      <c r="A8" s="4" t="s">
        <v>565</v>
      </c>
      <c r="B8" s="7" t="n">
        <v>4449243</v>
      </c>
      <c r="C8" s="7" t="n">
        <v>47407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4" t="s">
        <v>569</v>
      </c>
      <c r="C3" s="4" t="s">
        <v>569</v>
      </c>
    </row>
    <row r="4" spans="1:3">
      <c r="A4" s="4" t="s">
        <v>570</v>
      </c>
      <c r="B4" s="7" t="n">
        <v>600000</v>
      </c>
    </row>
    <row r="5" spans="1:3">
      <c r="A5" s="4" t="s">
        <v>571</v>
      </c>
      <c r="B5" s="4" t="s">
        <v>572</v>
      </c>
      <c r="C5" s="4" t="s">
        <v>572</v>
      </c>
    </row>
    <row r="6" spans="1:3">
      <c r="A6" s="4" t="s">
        <v>573</v>
      </c>
      <c r="B6" s="4" t="s">
        <v>574</v>
      </c>
    </row>
    <row r="7" spans="1:3">
      <c r="A7" s="4" t="s">
        <v>575</v>
      </c>
      <c r="B7" s="4" t="s">
        <v>576</v>
      </c>
    </row>
    <row r="8" spans="1:3">
      <c r="A8" s="4" t="s">
        <v>577</v>
      </c>
      <c r="B8" s="4" t="s">
        <v>578</v>
      </c>
    </row>
    <row r="9" spans="1:3">
      <c r="A9" s="4" t="s">
        <v>579</v>
      </c>
      <c r="B9" s="4" t="s">
        <v>580</v>
      </c>
    </row>
    <row r="10" spans="1:3">
      <c r="A10" s="4" t="s">
        <v>581</v>
      </c>
      <c r="B10" s="4" t="s">
        <v>574</v>
      </c>
    </row>
    <row r="11" spans="1:3">
      <c r="A11" s="4" t="s">
        <v>582</v>
      </c>
      <c r="B11" s="7" t="n">
        <v>9187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584</v>
      </c>
      <c r="C1" s="2" t="s">
        <v>585</v>
      </c>
    </row>
    <row r="2" spans="1:3">
      <c r="A2" s="3" t="s">
        <v>586</v>
      </c>
    </row>
    <row r="3" spans="1:3">
      <c r="A3" s="4" t="s">
        <v>587</v>
      </c>
      <c r="C3" s="7" t="n">
        <v>2024865</v>
      </c>
    </row>
    <row r="4" spans="1:3">
      <c r="A4" s="4" t="s">
        <v>588</v>
      </c>
      <c r="C4" s="7" t="n">
        <v>250000</v>
      </c>
    </row>
    <row r="5" spans="1:3">
      <c r="A5" s="4" t="s">
        <v>589</v>
      </c>
      <c r="C5" s="4" t="s">
        <v>590</v>
      </c>
    </row>
    <row r="6" spans="1:3">
      <c r="A6" s="4" t="s">
        <v>591</v>
      </c>
      <c r="C6" s="7" t="n">
        <v>30000</v>
      </c>
    </row>
    <row r="7" spans="1:3">
      <c r="A7" s="4" t="s">
        <v>592</v>
      </c>
      <c r="B7" s="7" t="n">
        <v>1500</v>
      </c>
    </row>
    <row r="8" spans="1:3">
      <c r="A8" s="4" t="s">
        <v>593</v>
      </c>
      <c r="B8" s="6" t="n">
        <v>17500</v>
      </c>
    </row>
    <row r="9" spans="1:3">
      <c r="A9" s="4" t="s">
        <v>594</v>
      </c>
      <c r="B9" s="7" t="n">
        <v>1410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95</v>
      </c>
      <c r="B1" s="2" t="s">
        <v>2</v>
      </c>
      <c r="C1" s="2" t="s">
        <v>32</v>
      </c>
    </row>
    <row r="2" spans="1:3">
      <c r="A2" s="3" t="s">
        <v>596</v>
      </c>
    </row>
    <row r="3" spans="1:3">
      <c r="A3" s="4" t="s">
        <v>597</v>
      </c>
      <c r="B3" s="7" t="n">
        <v>2165926</v>
      </c>
      <c r="C3" s="7" t="n">
        <v>2162393</v>
      </c>
    </row>
    <row r="4" spans="1:3">
      <c r="A4" s="4" t="s">
        <v>505</v>
      </c>
      <c r="B4" s="6" t="n">
        <v>-1244</v>
      </c>
    </row>
    <row r="5" spans="1:3">
      <c r="A5" s="4" t="s">
        <v>506</v>
      </c>
      <c r="B5" s="7" t="n">
        <v>2164682</v>
      </c>
      <c r="C5" s="7" t="n">
        <v>21623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r="1" spans="1:2">
      <c r="A1" s="1" t="s">
        <v>598</v>
      </c>
      <c r="B1" s="2" t="s">
        <v>1</v>
      </c>
    </row>
    <row r="2" spans="1:2">
      <c r="B2" s="2" t="s">
        <v>508</v>
      </c>
    </row>
    <row r="3" spans="1:2">
      <c r="A3" s="3" t="s">
        <v>599</v>
      </c>
    </row>
    <row r="4" spans="1:2">
      <c r="A4" s="4" t="s">
        <v>600</v>
      </c>
      <c r="B4" s="7" t="n">
        <v>276880</v>
      </c>
    </row>
    <row r="5" spans="1:2">
      <c r="A5" s="4" t="s">
        <v>601</v>
      </c>
      <c r="B5" s="6" t="n">
        <v>970046</v>
      </c>
    </row>
    <row r="6" spans="1:2">
      <c r="A6" s="4" t="s">
        <v>602</v>
      </c>
      <c r="B6" s="6" t="n">
        <v>1776338</v>
      </c>
    </row>
    <row r="7" spans="1:2">
      <c r="A7" s="4" t="s">
        <v>603</v>
      </c>
      <c r="B7" s="6" t="n">
        <v>382221</v>
      </c>
    </row>
    <row r="8" spans="1:2">
      <c r="A8" s="4" t="s">
        <v>604</v>
      </c>
      <c r="B8" s="6" t="n">
        <v>239126</v>
      </c>
    </row>
    <row r="9" spans="1:2">
      <c r="A9" s="4" t="s">
        <v>605</v>
      </c>
      <c r="B9" s="6" t="n">
        <v>3246194</v>
      </c>
    </row>
    <row r="10" spans="1:2">
      <c r="A10" s="4" t="s">
        <v>606</v>
      </c>
      <c r="B10" s="7" t="n">
        <v>68908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7" t="n">
        <v>0</v>
      </c>
      <c r="C4" s="7" t="n">
        <v>0</v>
      </c>
    </row>
    <row r="5" spans="1:3">
      <c r="A5" s="4" t="s">
        <v>610</v>
      </c>
      <c r="B5" s="6" t="n">
        <v>100231</v>
      </c>
      <c r="C5" s="6" t="n">
        <v>0</v>
      </c>
    </row>
    <row r="6" spans="1:3">
      <c r="A6" s="4" t="s">
        <v>611</v>
      </c>
      <c r="B6" s="6" t="n">
        <v>0</v>
      </c>
      <c r="C6" s="6" t="n">
        <v>0</v>
      </c>
    </row>
    <row r="7" spans="1:3">
      <c r="A7" s="4" t="s">
        <v>612</v>
      </c>
      <c r="B7" s="6" t="n">
        <v>100231</v>
      </c>
      <c r="C7" s="6" t="n">
        <v>0</v>
      </c>
    </row>
    <row r="8" spans="1:3">
      <c r="A8" s="3" t="s">
        <v>613</v>
      </c>
    </row>
    <row r="9" spans="1:3">
      <c r="A9" s="4" t="s">
        <v>609</v>
      </c>
      <c r="B9" s="6" t="n">
        <v>-2511000</v>
      </c>
      <c r="C9" s="6" t="n">
        <v>-1253000</v>
      </c>
    </row>
    <row r="10" spans="1:3">
      <c r="A10" s="4" t="s">
        <v>611</v>
      </c>
      <c r="B10" s="6" t="n">
        <v>217715</v>
      </c>
      <c r="C10" s="6" t="n">
        <v>-87682</v>
      </c>
    </row>
    <row r="11" spans="1:3">
      <c r="A11" s="4" t="s">
        <v>614</v>
      </c>
      <c r="B11" s="6" t="n">
        <v>-2293285</v>
      </c>
      <c r="C11" s="6" t="n">
        <v>-1340682</v>
      </c>
    </row>
    <row r="12" spans="1:3">
      <c r="A12" s="4" t="s">
        <v>615</v>
      </c>
      <c r="B12" s="7" t="n">
        <v>-2193054</v>
      </c>
      <c r="C12" s="7" t="n">
        <v>-13406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7" t="n">
        <v>1890668</v>
      </c>
      <c r="C4" s="7" t="n">
        <v>1121921</v>
      </c>
    </row>
    <row r="5" spans="1:3">
      <c r="A5" s="4" t="s">
        <v>619</v>
      </c>
      <c r="C5" s="6" t="n">
        <v>-721825</v>
      </c>
    </row>
    <row r="6" spans="1:3">
      <c r="A6" s="4" t="s">
        <v>620</v>
      </c>
      <c r="B6" s="6" t="n">
        <v>-2739379</v>
      </c>
      <c r="C6" s="6" t="n">
        <v>-1029678</v>
      </c>
    </row>
    <row r="7" spans="1:3">
      <c r="A7" s="4" t="s">
        <v>621</v>
      </c>
      <c r="B7" s="6" t="n">
        <v>-395328</v>
      </c>
      <c r="C7" s="6" t="n">
        <v>-196963</v>
      </c>
    </row>
    <row r="8" spans="1:3">
      <c r="A8" s="4" t="s">
        <v>622</v>
      </c>
      <c r="B8" s="6" t="n">
        <v>-624104</v>
      </c>
      <c r="C8" s="6" t="n">
        <v>-87679</v>
      </c>
    </row>
    <row r="9" spans="1:3">
      <c r="A9" s="4" t="s">
        <v>623</v>
      </c>
      <c r="B9" s="6" t="n">
        <v>-406884</v>
      </c>
      <c r="C9" s="6" t="n">
        <v>-414600</v>
      </c>
    </row>
    <row r="10" spans="1:3">
      <c r="A10" s="4" t="s">
        <v>624</v>
      </c>
      <c r="B10" s="6" t="n">
        <v>-85249</v>
      </c>
    </row>
    <row r="11" spans="1:3">
      <c r="A11" s="4" t="s">
        <v>445</v>
      </c>
      <c r="B11" s="6" t="n">
        <v>66991</v>
      </c>
      <c r="C11" s="6" t="n">
        <v>-11858</v>
      </c>
    </row>
    <row r="12" spans="1:3">
      <c r="A12" s="4" t="s">
        <v>625</v>
      </c>
      <c r="B12" s="6" t="n">
        <v>100231</v>
      </c>
    </row>
    <row r="13" spans="1:3">
      <c r="A13" s="4" t="s">
        <v>626</v>
      </c>
      <c r="B13" s="7" t="n">
        <v>-2193054</v>
      </c>
      <c r="C13" s="7" t="n">
        <v>-1340682</v>
      </c>
    </row>
    <row r="14" spans="1:3">
      <c r="A14" s="4" t="s">
        <v>627</v>
      </c>
      <c r="B14" s="4" t="s">
        <v>628</v>
      </c>
      <c r="C14" s="4" t="s">
        <v>6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30</v>
      </c>
      <c r="B1" s="2" t="s">
        <v>2</v>
      </c>
      <c r="C1" s="2" t="s">
        <v>32</v>
      </c>
    </row>
    <row r="2" spans="1:3">
      <c r="A2" s="3" t="s">
        <v>631</v>
      </c>
    </row>
    <row r="3" spans="1:3">
      <c r="A3" s="4" t="s">
        <v>632</v>
      </c>
      <c r="B3" s="7" t="n">
        <v>1872417</v>
      </c>
      <c r="C3" s="7" t="n">
        <v>1076138</v>
      </c>
    </row>
    <row r="4" spans="1:3">
      <c r="A4" s="4" t="s">
        <v>633</v>
      </c>
      <c r="B4" s="6" t="n">
        <v>1872417</v>
      </c>
      <c r="C4" s="6" t="n">
        <v>1076138</v>
      </c>
    </row>
    <row r="5" spans="1:3">
      <c r="A5" s="3" t="s">
        <v>631</v>
      </c>
    </row>
    <row r="6" spans="1:3">
      <c r="A6" s="4" t="s">
        <v>632</v>
      </c>
      <c r="B6" s="6" t="n">
        <v>2585067</v>
      </c>
      <c r="C6" s="6" t="n">
        <v>1013273</v>
      </c>
    </row>
    <row r="7" spans="1:3">
      <c r="A7" s="4" t="s">
        <v>634</v>
      </c>
      <c r="B7" s="6" t="n">
        <v>2585067</v>
      </c>
      <c r="C7" s="6" t="n">
        <v>1013273</v>
      </c>
    </row>
    <row r="8" spans="1:3">
      <c r="A8" s="3" t="s">
        <v>635</v>
      </c>
    </row>
    <row r="9" spans="1:3">
      <c r="A9" s="4" t="s">
        <v>636</v>
      </c>
      <c r="B9" s="6" t="n">
        <v>-403786</v>
      </c>
      <c r="C9" s="6" t="n">
        <v>-471454</v>
      </c>
    </row>
    <row r="10" spans="1:3">
      <c r="A10" s="4" t="s">
        <v>637</v>
      </c>
      <c r="B10" s="6" t="n">
        <v>-262835</v>
      </c>
      <c r="C10" s="6" t="n">
        <v>-248068</v>
      </c>
    </row>
    <row r="11" spans="1:3">
      <c r="A11" s="4" t="s">
        <v>638</v>
      </c>
      <c r="B11" s="6" t="n">
        <v>-318822</v>
      </c>
      <c r="C11" s="6" t="n">
        <v>-201748</v>
      </c>
    </row>
    <row r="12" spans="1:3">
      <c r="A12" s="4" t="s">
        <v>639</v>
      </c>
      <c r="B12" s="6" t="n">
        <v>-985443</v>
      </c>
      <c r="C12" s="6" t="n">
        <v>-921270</v>
      </c>
    </row>
    <row r="13" spans="1:3">
      <c r="A13" s="4" t="s">
        <v>640</v>
      </c>
      <c r="B13" s="6" t="n">
        <v>1599624</v>
      </c>
      <c r="C13" s="6" t="n">
        <v>92003</v>
      </c>
    </row>
    <row r="14" spans="1:3">
      <c r="A14" s="4" t="s">
        <v>641</v>
      </c>
      <c r="B14" s="7" t="n">
        <v>3472041</v>
      </c>
      <c r="C14" s="7" t="n">
        <v>11681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42</v>
      </c>
      <c r="B1" s="2" t="s">
        <v>2</v>
      </c>
      <c r="C1" s="2" t="s">
        <v>32</v>
      </c>
    </row>
    <row r="2" spans="1:3">
      <c r="A2" s="3" t="s">
        <v>410</v>
      </c>
    </row>
    <row r="3" spans="1:3">
      <c r="A3" s="4" t="s">
        <v>411</v>
      </c>
      <c r="B3" s="7" t="n">
        <v>0</v>
      </c>
      <c r="C3"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7" t="n">
        <v>2509000</v>
      </c>
      <c r="C3" s="7" t="n">
        <v>835000</v>
      </c>
    </row>
    <row r="4" spans="1:3">
      <c r="A4" s="4" t="s">
        <v>646</v>
      </c>
      <c r="B4" s="6" t="n">
        <v>76067</v>
      </c>
      <c r="C4" s="6" t="n">
        <v>178273</v>
      </c>
    </row>
    <row r="5" spans="1:3">
      <c r="A5" s="4" t="s">
        <v>647</v>
      </c>
      <c r="B5" s="6" t="n">
        <v>2509000</v>
      </c>
      <c r="C5" s="6" t="n">
        <v>835000</v>
      </c>
    </row>
    <row r="6" spans="1:3">
      <c r="A6" s="4" t="s">
        <v>648</v>
      </c>
      <c r="B6" s="6" t="n">
        <v>76067</v>
      </c>
      <c r="C6" s="6" t="n">
        <v>178273</v>
      </c>
    </row>
    <row r="7" spans="1:3">
      <c r="A7" s="4" t="s">
        <v>649</v>
      </c>
      <c r="B7" s="6" t="n">
        <v>909376</v>
      </c>
      <c r="C7" s="6" t="n">
        <v>742997</v>
      </c>
    </row>
    <row r="8" spans="1:3">
      <c r="A8" s="4" t="s">
        <v>650</v>
      </c>
      <c r="B8" s="6" t="n">
        <v>18000000</v>
      </c>
    </row>
    <row r="9" spans="1:3">
      <c r="A9" s="4" t="s">
        <v>651</v>
      </c>
      <c r="B9" s="7" t="n">
        <v>3764000</v>
      </c>
      <c r="C9" s="7" t="n">
        <v>1253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652</v>
      </c>
      <c r="B1" s="2" t="s">
        <v>508</v>
      </c>
    </row>
    <row r="2" spans="1:2">
      <c r="A2" s="3" t="s">
        <v>412</v>
      </c>
    </row>
    <row r="3" spans="1:2">
      <c r="A3" s="4" t="s">
        <v>413</v>
      </c>
      <c r="B3" s="7" t="n">
        <v>0</v>
      </c>
    </row>
    <row r="4" spans="1:2">
      <c r="A4" s="4" t="s">
        <v>414</v>
      </c>
      <c r="B4" s="4" t="s">
        <v>4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53</v>
      </c>
      <c r="B1" s="2" t="s">
        <v>2</v>
      </c>
      <c r="C1" s="2" t="s">
        <v>32</v>
      </c>
    </row>
    <row r="2" spans="1:3">
      <c r="A2" s="3" t="s">
        <v>654</v>
      </c>
    </row>
    <row r="3" spans="1:3">
      <c r="A3" s="4" t="s">
        <v>655</v>
      </c>
      <c r="B3" s="7" t="n">
        <v>0</v>
      </c>
      <c r="C3" s="7" t="n">
        <v>6000000</v>
      </c>
    </row>
    <row r="4" spans="1:3">
      <c r="A4" s="4" t="s">
        <v>656</v>
      </c>
      <c r="C4" s="4" t="s">
        <v>657</v>
      </c>
    </row>
    <row r="5" spans="1:3">
      <c r="A5" s="4" t="s">
        <v>658</v>
      </c>
      <c r="B5" s="6" t="n">
        <v>0</v>
      </c>
      <c r="C5" s="6" t="n">
        <v>0</v>
      </c>
    </row>
    <row r="6" spans="1:3">
      <c r="A6" s="4" t="s">
        <v>659</v>
      </c>
      <c r="B6" s="7" t="n">
        <v>0</v>
      </c>
      <c r="C6" s="7" t="n">
        <v>-1559</v>
      </c>
    </row>
    <row r="7" spans="1:3">
      <c r="A7" s="4" t="s">
        <v>660</v>
      </c>
      <c r="B7" s="7" t="n">
        <v>0</v>
      </c>
      <c r="C7" s="7" t="n">
        <v>424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32</v>
      </c>
    </row>
    <row r="2" spans="1:3">
      <c r="A2" s="3" t="s">
        <v>662</v>
      </c>
    </row>
    <row r="3" spans="1:3">
      <c r="A3" s="4" t="s">
        <v>663</v>
      </c>
      <c r="B3" s="7" t="n">
        <v>3283645</v>
      </c>
      <c r="C3" s="7" t="n">
        <v>3479676</v>
      </c>
    </row>
    <row r="4" spans="1:3">
      <c r="A4" s="4" t="s">
        <v>664</v>
      </c>
      <c r="B4" s="6" t="n">
        <v>0</v>
      </c>
      <c r="C4" s="6" t="n">
        <v>0</v>
      </c>
    </row>
    <row r="5" spans="1:3">
      <c r="A5" s="4" t="s">
        <v>665</v>
      </c>
      <c r="B5" s="6" t="n">
        <v>3283645</v>
      </c>
      <c r="C5" s="6" t="n">
        <v>3479676</v>
      </c>
    </row>
    <row r="6" spans="1:3">
      <c r="A6" s="4" t="s">
        <v>666</v>
      </c>
      <c r="B6" s="6" t="n">
        <v>-310282</v>
      </c>
      <c r="C6" s="6" t="n">
        <v>-702067</v>
      </c>
    </row>
    <row r="7" spans="1:3">
      <c r="A7" s="4" t="s">
        <v>667</v>
      </c>
      <c r="B7" s="6" t="n">
        <v>2973363</v>
      </c>
      <c r="C7" s="6" t="n">
        <v>2777609</v>
      </c>
    </row>
    <row r="8" spans="1:3">
      <c r="A8" s="4" t="s">
        <v>505</v>
      </c>
      <c r="B8" s="6" t="n">
        <v>-136725</v>
      </c>
      <c r="C8" s="6" t="n">
        <v>-115039</v>
      </c>
    </row>
    <row r="9" spans="1:3">
      <c r="A9" s="4" t="s">
        <v>506</v>
      </c>
      <c r="B9" s="7" t="n">
        <v>2836638</v>
      </c>
      <c r="C9" s="7" t="n">
        <v>266257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8</v>
      </c>
      <c r="B1" s="2" t="s">
        <v>1</v>
      </c>
    </row>
    <row r="2" spans="1:3">
      <c r="B2" s="2" t="s">
        <v>2</v>
      </c>
      <c r="C2" s="2" t="s">
        <v>32</v>
      </c>
    </row>
    <row r="3" spans="1:3">
      <c r="A3" s="3" t="s">
        <v>669</v>
      </c>
    </row>
    <row r="4" spans="1:3">
      <c r="A4" s="4" t="s">
        <v>670</v>
      </c>
      <c r="B4" s="7" t="n">
        <v>2651</v>
      </c>
      <c r="C4" s="7" t="n">
        <v>3563</v>
      </c>
    </row>
    <row r="5" spans="1:3">
      <c r="A5" s="4" t="s">
        <v>671</v>
      </c>
      <c r="B5" s="6" t="n">
        <v>107399</v>
      </c>
      <c r="C5" s="6" t="n">
        <v>119946</v>
      </c>
    </row>
    <row r="6" spans="1:3">
      <c r="A6" s="4" t="s">
        <v>672</v>
      </c>
      <c r="B6" s="6" t="n">
        <v>-74631</v>
      </c>
      <c r="C6" s="6" t="n">
        <v>-324483</v>
      </c>
    </row>
    <row r="7" spans="1:3">
      <c r="A7" s="4" t="s">
        <v>673</v>
      </c>
      <c r="B7" s="6" t="n">
        <v>-106284</v>
      </c>
      <c r="C7" s="6" t="n">
        <v>-265412</v>
      </c>
    </row>
    <row r="8" spans="1:3">
      <c r="A8" s="4" t="s">
        <v>674</v>
      </c>
      <c r="B8" s="7" t="n">
        <v>-70865</v>
      </c>
      <c r="C8" s="7" t="n">
        <v>-4663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7" t="n">
        <v>-210870</v>
      </c>
      <c r="C4" s="7" t="n">
        <v>-298425</v>
      </c>
    </row>
    <row r="5" spans="1:3">
      <c r="A5" s="4" t="s">
        <v>678</v>
      </c>
      <c r="B5" s="6" t="n">
        <v>-180915</v>
      </c>
      <c r="C5" s="6" t="n">
        <v>-589896</v>
      </c>
    </row>
    <row r="6" spans="1:3">
      <c r="A6" s="4" t="s">
        <v>679</v>
      </c>
      <c r="B6" s="7" t="n">
        <v>-391785</v>
      </c>
      <c r="C6" s="7" t="n">
        <v>-8883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80</v>
      </c>
      <c r="B1" s="2" t="s">
        <v>1</v>
      </c>
    </row>
    <row r="2" spans="1:3">
      <c r="B2" s="2" t="s">
        <v>2</v>
      </c>
      <c r="C2" s="2" t="s">
        <v>32</v>
      </c>
    </row>
    <row r="3" spans="1:3">
      <c r="A3" s="3" t="s">
        <v>681</v>
      </c>
    </row>
    <row r="4" spans="1:3">
      <c r="A4" s="4" t="s">
        <v>682</v>
      </c>
      <c r="B4" s="4" t="s">
        <v>683</v>
      </c>
      <c r="C4" s="4" t="s">
        <v>683</v>
      </c>
    </row>
    <row r="5" spans="1:3">
      <c r="A5" s="4" t="s">
        <v>684</v>
      </c>
      <c r="B5" s="4" t="s">
        <v>683</v>
      </c>
      <c r="C5" s="4" t="s">
        <v>683</v>
      </c>
    </row>
    <row r="6" spans="1:3">
      <c r="A6" s="4" t="s">
        <v>685</v>
      </c>
      <c r="B6" s="4" t="s">
        <v>686</v>
      </c>
      <c r="C6" s="4" t="s">
        <v>687</v>
      </c>
    </row>
    <row r="7" spans="1:3">
      <c r="A7" s="4" t="s">
        <v>688</v>
      </c>
      <c r="B7" s="4" t="s">
        <v>689</v>
      </c>
      <c r="C7" s="4" t="s">
        <v>69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2</v>
      </c>
    </row>
    <row r="2" spans="1:3">
      <c r="A2" s="3" t="s">
        <v>692</v>
      </c>
    </row>
    <row r="3" spans="1:3">
      <c r="A3" s="4" t="s">
        <v>693</v>
      </c>
      <c r="B3" s="7" t="n">
        <v>58309</v>
      </c>
      <c r="C3" s="7" t="n">
        <v>82812</v>
      </c>
    </row>
    <row r="4" spans="1:3">
      <c r="A4" s="4" t="s">
        <v>694</v>
      </c>
      <c r="B4" s="4" t="s">
        <v>695</v>
      </c>
      <c r="C4" s="4" t="s">
        <v>687</v>
      </c>
    </row>
    <row r="5" spans="1:3">
      <c r="A5" s="3" t="s">
        <v>696</v>
      </c>
    </row>
    <row r="6" spans="1:3">
      <c r="A6" s="4" t="s">
        <v>697</v>
      </c>
      <c r="B6" s="6" t="n">
        <v>300</v>
      </c>
    </row>
    <row r="7" spans="1:3">
      <c r="A7" s="4" t="s">
        <v>698</v>
      </c>
      <c r="B7" s="6" t="n">
        <v>2</v>
      </c>
    </row>
    <row r="8" spans="1:3">
      <c r="A8" s="4" t="s">
        <v>699</v>
      </c>
      <c r="B8" s="7" t="n">
        <v>8096</v>
      </c>
      <c r="C8" s="7" t="n">
        <v>1456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s="1" t="s">
        <v>700</v>
      </c>
      <c r="B1" s="2" t="s">
        <v>1</v>
      </c>
    </row>
    <row r="2" spans="1:3">
      <c r="B2" s="2" t="s">
        <v>508</v>
      </c>
      <c r="C2" s="2" t="s">
        <v>701</v>
      </c>
    </row>
    <row r="3" spans="1:3">
      <c r="A3" s="3" t="s">
        <v>702</v>
      </c>
    </row>
    <row r="4" spans="1:3">
      <c r="A4" s="4" t="s">
        <v>703</v>
      </c>
      <c r="C4" s="7" t="n">
        <v>2346014</v>
      </c>
    </row>
    <row r="5" spans="1:3">
      <c r="A5" s="4" t="s">
        <v>704</v>
      </c>
      <c r="C5" s="6" t="n">
        <v>7</v>
      </c>
    </row>
    <row r="6" spans="1:3">
      <c r="A6" s="4" t="s">
        <v>705</v>
      </c>
      <c r="C6" s="7" t="n">
        <v>310282</v>
      </c>
    </row>
    <row r="7" spans="1:3">
      <c r="A7" s="4" t="s">
        <v>706</v>
      </c>
      <c r="C7" s="6" t="n">
        <v>4690</v>
      </c>
    </row>
    <row r="8" spans="1:3">
      <c r="A8" s="4" t="s">
        <v>707</v>
      </c>
      <c r="B8" s="7" t="n">
        <v>136645</v>
      </c>
      <c r="C8" s="6" t="n">
        <v>5429</v>
      </c>
    </row>
    <row r="9" spans="1:3">
      <c r="A9" s="4" t="s">
        <v>708</v>
      </c>
      <c r="B9" s="7" t="n">
        <v>162306</v>
      </c>
      <c r="C9" s="7" t="n">
        <v>80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709</v>
      </c>
      <c r="B1" s="2" t="s">
        <v>508</v>
      </c>
    </row>
    <row r="2" spans="1:2">
      <c r="A2" s="3" t="s">
        <v>710</v>
      </c>
    </row>
    <row r="3" spans="1:2">
      <c r="A3" s="4" t="s">
        <v>711</v>
      </c>
      <c r="B3" s="7" t="n">
        <v>136725</v>
      </c>
    </row>
    <row r="4" spans="1:2">
      <c r="A4" s="4" t="s">
        <v>712</v>
      </c>
      <c r="B4" s="6" t="n">
        <v>160418</v>
      </c>
    </row>
    <row r="5" spans="1:2">
      <c r="A5" s="4" t="s">
        <v>713</v>
      </c>
      <c r="B5" s="6" t="n">
        <v>173596</v>
      </c>
    </row>
    <row r="6" spans="1:2">
      <c r="A6" s="4" t="s">
        <v>714</v>
      </c>
      <c r="B6" s="6" t="n">
        <v>185085</v>
      </c>
    </row>
    <row r="7" spans="1:2">
      <c r="A7" s="4" t="s">
        <v>715</v>
      </c>
      <c r="B7" s="6" t="n">
        <v>183660</v>
      </c>
    </row>
    <row r="8" spans="1:2">
      <c r="A8" s="4" t="s">
        <v>716</v>
      </c>
      <c r="B8" s="6" t="n">
        <v>879190</v>
      </c>
    </row>
    <row r="9" spans="1:2">
      <c r="A9" s="4" t="s">
        <v>717</v>
      </c>
      <c r="B9" s="7" t="n">
        <v>171867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0"/>
  </cols>
  <sheetData>
    <row r="1" spans="1:5">
      <c r="A1" s="1" t="s">
        <v>718</v>
      </c>
      <c r="B1" s="2" t="s">
        <v>719</v>
      </c>
      <c r="C1" s="2" t="s">
        <v>720</v>
      </c>
      <c r="D1" s="2" t="s">
        <v>721</v>
      </c>
      <c r="E1" s="2" t="s">
        <v>722</v>
      </c>
    </row>
    <row r="2" spans="1:5">
      <c r="A2" s="3" t="s">
        <v>723</v>
      </c>
    </row>
    <row r="3" spans="1:5">
      <c r="A3" s="4" t="s">
        <v>724</v>
      </c>
      <c r="B3" s="6" t="n">
        <v>5000000</v>
      </c>
    </row>
    <row r="4" spans="1:5">
      <c r="A4" s="4" t="s">
        <v>725</v>
      </c>
      <c r="B4" s="7" t="n">
        <v>100</v>
      </c>
    </row>
    <row r="5" spans="1:5">
      <c r="A5" s="4" t="s">
        <v>726</v>
      </c>
      <c r="E5" s="6" t="n">
        <v>9715</v>
      </c>
    </row>
    <row r="6" spans="1:5">
      <c r="A6" s="4" t="s">
        <v>727</v>
      </c>
      <c r="E6" s="6" t="n">
        <v>2702</v>
      </c>
    </row>
    <row r="7" spans="1:5">
      <c r="A7" s="4" t="s">
        <v>728</v>
      </c>
      <c r="E7" s="6" t="n">
        <v>16124</v>
      </c>
    </row>
    <row r="8" spans="1:5">
      <c r="A8" s="4" t="s">
        <v>729</v>
      </c>
      <c r="B8" s="6" t="n">
        <v>3000</v>
      </c>
    </row>
    <row r="9" spans="1:5">
      <c r="A9" s="4" t="s">
        <v>730</v>
      </c>
      <c r="B9" s="6" t="n">
        <v>2500</v>
      </c>
    </row>
    <row r="10" spans="1:5">
      <c r="A10" s="4" t="s">
        <v>731</v>
      </c>
      <c r="B10" s="6" t="n">
        <v>100</v>
      </c>
    </row>
    <row r="11" spans="1:5">
      <c r="A11" s="4" t="s">
        <v>732</v>
      </c>
      <c r="B11" s="8" t="n">
        <v>0.6</v>
      </c>
    </row>
    <row r="12" spans="1:5">
      <c r="A12" s="4" t="s">
        <v>733</v>
      </c>
      <c r="B12" s="10" t="n">
        <v>166.66</v>
      </c>
    </row>
    <row r="13" spans="1:5">
      <c r="A13" s="4" t="s">
        <v>734</v>
      </c>
      <c r="B13" s="4" t="s">
        <v>735</v>
      </c>
    </row>
    <row r="14" spans="1:5">
      <c r="A14" s="4" t="s">
        <v>736</v>
      </c>
      <c r="B14" s="8" t="n">
        <v>0.6</v>
      </c>
    </row>
    <row r="15" spans="1:5">
      <c r="A15" s="4" t="s">
        <v>737</v>
      </c>
      <c r="D15" s="6" t="n">
        <v>3666520</v>
      </c>
    </row>
    <row r="16" spans="1:5">
      <c r="A16" s="4" t="s">
        <v>738</v>
      </c>
      <c r="D16" s="9" t="n">
        <v>0.001</v>
      </c>
    </row>
    <row r="17" spans="1:5">
      <c r="A17" s="4" t="s">
        <v>739</v>
      </c>
      <c r="D17" s="6" t="n">
        <v>22</v>
      </c>
    </row>
    <row r="18" spans="1:5">
      <c r="A18" s="4" t="s">
        <v>740</v>
      </c>
      <c r="C18" s="6" t="n">
        <v>1619102</v>
      </c>
      <c r="D18" s="6" t="n">
        <v>1</v>
      </c>
    </row>
    <row r="19" spans="1:5">
      <c r="A19" s="4" t="s">
        <v>741</v>
      </c>
      <c r="C19" s="6" t="n">
        <v>450315</v>
      </c>
    </row>
    <row r="20" spans="1:5">
      <c r="A20" s="4" t="s">
        <v>742</v>
      </c>
      <c r="C20" s="6" t="n">
        <v>2687397</v>
      </c>
    </row>
    <row r="21" spans="1:5">
      <c r="A21" s="4" t="s">
        <v>743</v>
      </c>
      <c r="C21" s="6" t="n">
        <v>47568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2</v>
      </c>
    </row>
    <row r="2" spans="1:3">
      <c r="A2" s="3" t="s">
        <v>745</v>
      </c>
    </row>
    <row r="3" spans="1:3">
      <c r="A3" s="4" t="s">
        <v>746</v>
      </c>
      <c r="C3" s="7" t="n">
        <v>36000</v>
      </c>
    </row>
    <row r="4" spans="1:3">
      <c r="A4" s="4" t="s">
        <v>747</v>
      </c>
      <c r="C4" s="6" t="n">
        <v>310000</v>
      </c>
    </row>
    <row r="5" spans="1:3">
      <c r="A5" s="4" t="s">
        <v>748</v>
      </c>
      <c r="C5" s="6" t="n">
        <v>1080750</v>
      </c>
    </row>
    <row r="6" spans="1:3">
      <c r="A6" s="4" t="s">
        <v>749</v>
      </c>
      <c r="C6" s="6" t="n">
        <v>1600000</v>
      </c>
    </row>
    <row r="7" spans="1:3">
      <c r="A7" s="4" t="s">
        <v>750</v>
      </c>
      <c r="C7" s="6" t="n">
        <v>200000</v>
      </c>
    </row>
    <row r="8" spans="1:3">
      <c r="A8" s="4" t="s">
        <v>751</v>
      </c>
      <c r="C8" s="6" t="n">
        <v>150000</v>
      </c>
    </row>
    <row r="9" spans="1:3">
      <c r="A9" s="4" t="s">
        <v>752</v>
      </c>
      <c r="C9" s="7" t="n">
        <v>100</v>
      </c>
    </row>
    <row r="10" spans="1:3">
      <c r="A10" s="4" t="s">
        <v>753</v>
      </c>
      <c r="C10" s="6" t="n">
        <v>20000000</v>
      </c>
    </row>
    <row r="11" spans="1:3">
      <c r="A11" s="4" t="s">
        <v>754</v>
      </c>
      <c r="C11" s="6" t="n">
        <v>15000000</v>
      </c>
    </row>
    <row r="12" spans="1:3">
      <c r="A12" s="4" t="s">
        <v>755</v>
      </c>
      <c r="C12" s="4" t="s">
        <v>756</v>
      </c>
    </row>
    <row r="13" spans="1:3">
      <c r="A13" s="4" t="s">
        <v>757</v>
      </c>
      <c r="C13" s="4" t="s">
        <v>758</v>
      </c>
    </row>
    <row r="14" spans="1:3">
      <c r="A14" s="4" t="s">
        <v>759</v>
      </c>
      <c r="C14" s="4" t="s">
        <v>760</v>
      </c>
    </row>
    <row r="15" spans="1:3">
      <c r="A15" s="4" t="s">
        <v>761</v>
      </c>
      <c r="C15" s="4" t="s">
        <v>762</v>
      </c>
    </row>
    <row r="16" spans="1:3">
      <c r="A16" s="4" t="s">
        <v>763</v>
      </c>
      <c r="C16" s="6" t="n">
        <v>50</v>
      </c>
    </row>
    <row r="17" spans="1:3">
      <c r="A17" s="4" t="s">
        <v>764</v>
      </c>
      <c r="C17" s="6" t="n">
        <v>100</v>
      </c>
    </row>
    <row r="18" spans="1:3">
      <c r="A18" s="4" t="s">
        <v>765</v>
      </c>
      <c r="C18" s="6" t="n">
        <v>50</v>
      </c>
    </row>
    <row r="19" spans="1:3">
      <c r="A19" s="4" t="s">
        <v>766</v>
      </c>
      <c r="C19" s="6" t="n">
        <v>20000000</v>
      </c>
    </row>
    <row r="20" spans="1:3">
      <c r="A20" s="4" t="s">
        <v>767</v>
      </c>
      <c r="C20" s="6" t="n">
        <v>1000000</v>
      </c>
    </row>
    <row r="21" spans="1:3">
      <c r="A21" s="4" t="s">
        <v>768</v>
      </c>
      <c r="B21" s="6" t="n">
        <v>18851539</v>
      </c>
    </row>
    <row r="22" spans="1:3">
      <c r="A22" s="4" t="s">
        <v>769</v>
      </c>
      <c r="B22" s="6" t="n">
        <v>23564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70</v>
      </c>
      <c r="B1" s="2" t="s">
        <v>2</v>
      </c>
      <c r="C1" s="2" t="s">
        <v>32</v>
      </c>
    </row>
    <row r="2" spans="1:3">
      <c r="A2" s="3" t="s">
        <v>771</v>
      </c>
    </row>
    <row r="3" spans="1:3">
      <c r="A3" s="4" t="s">
        <v>772</v>
      </c>
      <c r="B3" s="6" t="n">
        <v>17271807</v>
      </c>
      <c r="C3" s="6" t="n">
        <v>14351398</v>
      </c>
    </row>
    <row r="4" spans="1:3">
      <c r="A4" s="4" t="s">
        <v>773</v>
      </c>
      <c r="B4" s="6" t="n">
        <v>1619102</v>
      </c>
    </row>
    <row r="5" spans="1:3">
      <c r="A5" s="4" t="s">
        <v>774</v>
      </c>
      <c r="B5" s="6" t="n">
        <v>18890909</v>
      </c>
      <c r="C5" s="6" t="n">
        <v>1435139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4"/>
  </cols>
  <sheetData>
    <row r="1" spans="1:2">
      <c r="A1" s="1" t="s">
        <v>775</v>
      </c>
      <c r="B1" s="2" t="s">
        <v>1</v>
      </c>
    </row>
    <row r="2" spans="1:2">
      <c r="B2" s="2" t="s">
        <v>776</v>
      </c>
    </row>
    <row r="3" spans="1:2">
      <c r="A3" s="3" t="s">
        <v>777</v>
      </c>
    </row>
    <row r="4" spans="1:2">
      <c r="A4" s="4" t="s">
        <v>778</v>
      </c>
      <c r="B4" s="8" t="n">
        <v>2.37</v>
      </c>
    </row>
    <row r="5" spans="1:2">
      <c r="A5" s="4" t="s">
        <v>779</v>
      </c>
      <c r="B5" s="4" t="s">
        <v>780</v>
      </c>
    </row>
    <row r="6" spans="1:2">
      <c r="A6" s="4" t="s">
        <v>781</v>
      </c>
      <c r="B6" s="4" t="s">
        <v>782</v>
      </c>
    </row>
    <row r="7" spans="1:2">
      <c r="A7" s="4" t="s">
        <v>783</v>
      </c>
      <c r="B7" s="6" t="n">
        <v>6</v>
      </c>
    </row>
    <row r="8" spans="1:2">
      <c r="A8" s="4" t="s">
        <v>784</v>
      </c>
      <c r="B8" s="4" t="s">
        <v>78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0"/>
  </cols>
  <sheetData>
    <row r="1" spans="1:2">
      <c r="A1" s="1" t="s">
        <v>786</v>
      </c>
      <c r="B1" s="2" t="s">
        <v>1</v>
      </c>
    </row>
    <row r="2" spans="1:2">
      <c r="B2" s="2" t="s">
        <v>719</v>
      </c>
    </row>
    <row r="3" spans="1:2">
      <c r="A3" s="3" t="s">
        <v>787</v>
      </c>
    </row>
    <row r="4" spans="1:2">
      <c r="A4" s="4" t="s">
        <v>788</v>
      </c>
      <c r="B4" s="6" t="n">
        <v>0</v>
      </c>
    </row>
    <row r="5" spans="1:2">
      <c r="A5" s="4" t="s">
        <v>789</v>
      </c>
      <c r="B5" s="6" t="n">
        <v>665000</v>
      </c>
    </row>
    <row r="6" spans="1:2">
      <c r="A6" s="4" t="s">
        <v>788</v>
      </c>
      <c r="B6" s="6" t="n">
        <v>665000</v>
      </c>
    </row>
    <row r="7" spans="1:2">
      <c r="A7" s="4" t="s">
        <v>790</v>
      </c>
      <c r="B7" s="6" t="n">
        <v>0</v>
      </c>
    </row>
    <row r="8" spans="1:2">
      <c r="A8" s="3" t="s">
        <v>791</v>
      </c>
    </row>
    <row r="9" spans="1:2">
      <c r="A9" s="4" t="s">
        <v>792</v>
      </c>
      <c r="B9" s="8" t="n">
        <v>2.37</v>
      </c>
    </row>
    <row r="10" spans="1:2">
      <c r="A10" s="4" t="s">
        <v>793</v>
      </c>
      <c r="B10" s="10" t="n">
        <v>2.37</v>
      </c>
    </row>
    <row r="11" spans="1:2">
      <c r="A11" s="3" t="s">
        <v>794</v>
      </c>
    </row>
    <row r="12" spans="1:2">
      <c r="A12" s="4" t="s">
        <v>792</v>
      </c>
      <c r="B12" s="6" t="n">
        <v>551950</v>
      </c>
    </row>
    <row r="13" spans="1:2">
      <c r="A13" s="4" t="s">
        <v>793</v>
      </c>
      <c r="B13" s="7" t="n">
        <v>551950</v>
      </c>
    </row>
    <row r="14" spans="1:2">
      <c r="A14" s="4" t="s">
        <v>790</v>
      </c>
      <c r="B14"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795</v>
      </c>
      <c r="B1" s="2" t="s">
        <v>1</v>
      </c>
    </row>
    <row r="2" spans="1:3">
      <c r="B2" s="2" t="s">
        <v>2</v>
      </c>
      <c r="C2" s="2" t="s">
        <v>32</v>
      </c>
    </row>
    <row r="3" spans="1:3">
      <c r="A3" s="3" t="s">
        <v>796</v>
      </c>
    </row>
    <row r="4" spans="1:3">
      <c r="A4" s="4" t="s">
        <v>797</v>
      </c>
      <c r="B4" s="6" t="n">
        <v>98566</v>
      </c>
      <c r="C4" s="6" t="n">
        <v>0</v>
      </c>
    </row>
    <row r="5" spans="1:3">
      <c r="A5" s="4" t="s">
        <v>798</v>
      </c>
      <c r="B5" s="7" t="n">
        <v>611118</v>
      </c>
      <c r="C5"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32</v>
      </c>
    </row>
    <row r="2" spans="1:3">
      <c r="A2" s="3" t="s">
        <v>800</v>
      </c>
    </row>
    <row r="3" spans="1:3">
      <c r="A3" s="4" t="s">
        <v>801</v>
      </c>
      <c r="B3" s="7" t="n">
        <v>1119</v>
      </c>
    </row>
    <row r="4" spans="1:3">
      <c r="A4" s="4" t="s">
        <v>802</v>
      </c>
      <c r="B4" s="6" t="n">
        <v>31120</v>
      </c>
    </row>
    <row r="5" spans="1:3">
      <c r="A5" s="4" t="s">
        <v>803</v>
      </c>
      <c r="B5" s="7" t="n">
        <v>1959295</v>
      </c>
      <c r="C5" s="7" t="n">
        <v>334907</v>
      </c>
    </row>
    <row r="6" spans="1:3">
      <c r="A6" s="4" t="s">
        <v>804</v>
      </c>
      <c r="B6" s="4" t="s">
        <v>805</v>
      </c>
    </row>
    <row r="7" spans="1:3">
      <c r="A7" s="4" t="s">
        <v>806</v>
      </c>
      <c r="B7" s="4" t="s">
        <v>807</v>
      </c>
    </row>
    <row r="8" spans="1:3">
      <c r="A8" s="3" t="s">
        <v>808</v>
      </c>
    </row>
    <row r="9" spans="1:3">
      <c r="A9" s="4" t="s">
        <v>809</v>
      </c>
      <c r="B9" s="7" t="n">
        <v>593722</v>
      </c>
    </row>
    <row r="10" spans="1:3">
      <c r="A10" s="4" t="s">
        <v>810</v>
      </c>
      <c r="B10" s="6" t="n">
        <v>512298</v>
      </c>
    </row>
    <row r="11" spans="1:3">
      <c r="A11" s="4" t="s">
        <v>811</v>
      </c>
      <c r="B11" s="6" t="n">
        <v>491168</v>
      </c>
    </row>
    <row r="12" spans="1:3">
      <c r="A12" s="4" t="s">
        <v>812</v>
      </c>
      <c r="B12" s="6" t="n">
        <v>473107</v>
      </c>
    </row>
    <row r="13" spans="1:3">
      <c r="A13" s="4" t="s">
        <v>813</v>
      </c>
      <c r="B13" s="6" t="n">
        <v>122784</v>
      </c>
    </row>
    <row r="14" spans="1:3">
      <c r="A14" s="4" t="s">
        <v>814</v>
      </c>
      <c r="B14" s="6" t="n">
        <v>2452</v>
      </c>
    </row>
    <row r="15" spans="1:3">
      <c r="A15" s="4" t="s">
        <v>815</v>
      </c>
      <c r="B15" s="6" t="n">
        <v>2195531</v>
      </c>
    </row>
    <row r="16" spans="1:3">
      <c r="A16" s="4" t="s">
        <v>816</v>
      </c>
      <c r="B16" s="6" t="n">
        <v>-236236</v>
      </c>
    </row>
    <row r="17" spans="1:3">
      <c r="A17" s="4" t="s">
        <v>817</v>
      </c>
      <c r="B17" s="6" t="n">
        <v>1959295</v>
      </c>
    </row>
    <row r="18" spans="1:3">
      <c r="A18" s="4" t="s">
        <v>818</v>
      </c>
      <c r="B18" s="6" t="n">
        <v>-489978</v>
      </c>
    </row>
    <row r="19" spans="1:3">
      <c r="A19" s="4" t="s">
        <v>819</v>
      </c>
      <c r="B19" s="7" t="n">
        <v>146931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7" t="n">
        <v>45</v>
      </c>
    </row>
    <row r="4" spans="1:3">
      <c r="A4" s="4" t="s">
        <v>823</v>
      </c>
      <c r="B4" s="6" t="n">
        <v>37856</v>
      </c>
    </row>
    <row r="5" spans="1:3">
      <c r="A5" s="4" t="s">
        <v>824</v>
      </c>
      <c r="B5" s="6" t="n">
        <v>1223242</v>
      </c>
      <c r="C5" s="7" t="n">
        <v>1345475</v>
      </c>
    </row>
    <row r="6" spans="1:3">
      <c r="A6" s="3" t="s">
        <v>825</v>
      </c>
    </row>
    <row r="7" spans="1:3">
      <c r="A7" s="4" t="s">
        <v>826</v>
      </c>
      <c r="B7" s="6" t="n">
        <v>1013677</v>
      </c>
    </row>
    <row r="8" spans="1:3">
      <c r="A8" s="4" t="s">
        <v>827</v>
      </c>
      <c r="B8" s="6" t="n">
        <v>911167</v>
      </c>
    </row>
    <row r="9" spans="1:3">
      <c r="A9" s="4" t="s">
        <v>828</v>
      </c>
      <c r="B9" s="6" t="n">
        <v>741093</v>
      </c>
    </row>
    <row r="10" spans="1:3">
      <c r="A10" s="4" t="s">
        <v>829</v>
      </c>
      <c r="B10" s="6" t="n">
        <v>556660</v>
      </c>
    </row>
    <row r="11" spans="1:3">
      <c r="A11" s="4" t="s">
        <v>830</v>
      </c>
      <c r="B11" s="6" t="n">
        <v>536911</v>
      </c>
    </row>
    <row r="12" spans="1:3">
      <c r="A12" s="4" t="s">
        <v>831</v>
      </c>
      <c r="B12" s="6" t="n">
        <v>3635368</v>
      </c>
    </row>
    <row r="13" spans="1:3">
      <c r="A13" s="4" t="s">
        <v>832</v>
      </c>
      <c r="B13" s="7" t="n">
        <v>739487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3</v>
      </c>
      <c r="B1" s="2" t="s">
        <v>2</v>
      </c>
      <c r="C1" s="2" t="s">
        <v>32</v>
      </c>
      <c r="D1" s="2" t="s">
        <v>834</v>
      </c>
    </row>
    <row r="2" spans="1:4">
      <c r="A2" s="3" t="s">
        <v>835</v>
      </c>
    </row>
    <row r="3" spans="1:4">
      <c r="A3" s="4" t="s">
        <v>836</v>
      </c>
      <c r="B3" s="7" t="n">
        <v>310282</v>
      </c>
      <c r="C3" s="7" t="n">
        <v>702067</v>
      </c>
      <c r="D3" s="7" t="n">
        <v>1590388</v>
      </c>
    </row>
    <row r="4" spans="1:4">
      <c r="A4" s="4" t="s">
        <v>837</v>
      </c>
      <c r="B4" s="6" t="n">
        <v>0</v>
      </c>
      <c r="C4" s="6" t="n">
        <v>-210870</v>
      </c>
      <c r="D4" s="6" t="n">
        <v>-298425</v>
      </c>
    </row>
    <row r="5" spans="1:4">
      <c r="A5" s="4" t="s">
        <v>838</v>
      </c>
      <c r="B5" s="6" t="n">
        <v>0</v>
      </c>
      <c r="C5" s="6" t="n">
        <v>-180915</v>
      </c>
      <c r="D5" s="6" t="n">
        <v>-589896</v>
      </c>
    </row>
    <row r="6" spans="1:4">
      <c r="A6" s="3" t="s">
        <v>839</v>
      </c>
    </row>
    <row r="7" spans="1:4">
      <c r="A7" s="4" t="s">
        <v>840</v>
      </c>
      <c r="B7" s="6" t="n">
        <v>-291302</v>
      </c>
      <c r="C7" s="6" t="n">
        <v>88895</v>
      </c>
      <c r="D7" s="6" t="n">
        <v>514793</v>
      </c>
    </row>
    <row r="8" spans="1:4">
      <c r="A8" s="4" t="s">
        <v>841</v>
      </c>
      <c r="B8" s="6" t="n">
        <v>0</v>
      </c>
      <c r="C8" s="6" t="n">
        <v>-380197</v>
      </c>
      <c r="D8" s="6" t="n">
        <v>-425898</v>
      </c>
    </row>
    <row r="9" spans="1:4">
      <c r="A9" s="4" t="s">
        <v>842</v>
      </c>
      <c r="B9" s="6" t="n">
        <v>0</v>
      </c>
      <c r="C9" s="6" t="n">
        <v>0</v>
      </c>
      <c r="D9" s="6" t="n">
        <v>0</v>
      </c>
    </row>
    <row r="10" spans="1:4">
      <c r="A10" s="3" t="s">
        <v>843</v>
      </c>
    </row>
    <row r="11" spans="1:4">
      <c r="A11" s="4" t="s">
        <v>844</v>
      </c>
      <c r="B11" s="6" t="n">
        <v>0</v>
      </c>
      <c r="C11" s="6" t="n">
        <v>0</v>
      </c>
      <c r="D11" s="6" t="n">
        <v>-40917</v>
      </c>
    </row>
    <row r="12" spans="1:4">
      <c r="A12" s="4" t="s">
        <v>845</v>
      </c>
      <c r="B12" s="6" t="n">
        <v>0</v>
      </c>
      <c r="C12" s="6" t="n">
        <v>0</v>
      </c>
      <c r="D12" s="6" t="n">
        <v>0</v>
      </c>
    </row>
    <row r="13" spans="1:4">
      <c r="A13" s="4" t="s">
        <v>846</v>
      </c>
      <c r="B13" s="6" t="n">
        <v>0</v>
      </c>
      <c r="C13" s="6" t="n">
        <v>0</v>
      </c>
      <c r="D13" s="6" t="n">
        <v>40917</v>
      </c>
    </row>
    <row r="14" spans="1:4">
      <c r="A14" s="3" t="s">
        <v>847</v>
      </c>
    </row>
    <row r="15" spans="1:4">
      <c r="A15" s="4" t="s">
        <v>848</v>
      </c>
      <c r="B15" s="6" t="n">
        <v>18980</v>
      </c>
      <c r="C15" s="6" t="n">
        <v>790962</v>
      </c>
      <c r="D15" s="6" t="n">
        <v>2064264</v>
      </c>
    </row>
    <row r="16" spans="1:4">
      <c r="A16" s="4" t="s">
        <v>849</v>
      </c>
      <c r="B16" s="6" t="n">
        <v>0</v>
      </c>
      <c r="C16" s="6" t="n">
        <v>-591067</v>
      </c>
      <c r="D16" s="6" t="n">
        <v>-724323</v>
      </c>
    </row>
    <row r="17" spans="1:4">
      <c r="A17" s="4" t="s">
        <v>850</v>
      </c>
      <c r="B17" s="7" t="n">
        <v>0</v>
      </c>
      <c r="C17" s="7" t="n">
        <v>-180915</v>
      </c>
      <c r="D17" s="7" t="n">
        <v>-5489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R</vt:lpstr>
      <vt:lpstr>CONSOLIDATED STATEMENTS OF OPER</vt:lpstr>
      <vt:lpstr>CONSOLIDATED STATEMENTS OF COMP</vt:lpstr>
      <vt:lpstr>Consolidated Statements of Chan</vt:lpstr>
      <vt:lpstr>CONSOLIDATED STATEMENTS OF CASH</vt:lpstr>
      <vt:lpstr>Summary of Significant Accounti</vt:lpstr>
      <vt:lpstr>Noncash Transactions and Supple</vt:lpstr>
      <vt:lpstr>Inventory</vt:lpstr>
      <vt:lpstr>Other Current Assets</vt:lpstr>
      <vt:lpstr>Property and Equipment</vt:lpstr>
      <vt:lpstr>Intangible Assets, Goodwill and</vt:lpstr>
      <vt:lpstr>Other Long-term Assets</vt:lpstr>
      <vt:lpstr>Other Long-term Liabilities</vt:lpstr>
      <vt:lpstr>Line of Credit</vt:lpstr>
      <vt:lpstr>Long-Term Debt</vt:lpstr>
      <vt:lpstr>Related Party Obligations</vt:lpstr>
      <vt:lpstr>Derivatives</vt:lpstr>
      <vt:lpstr>Income Taxes</vt:lpstr>
      <vt:lpstr>Postretirement and Postemployme</vt:lpstr>
      <vt:lpstr>Equity</vt:lpstr>
      <vt:lpstr>Stock Options or Stock Based Co</vt:lpstr>
      <vt:lpstr>Capital Leases</vt:lpstr>
      <vt:lpstr>Operating Leases</vt:lpstr>
      <vt:lpstr>Accumulated Other Comprehensive</vt:lpstr>
      <vt:lpstr>Retirement Plans</vt:lpstr>
      <vt:lpstr>Concentrations</vt:lpstr>
      <vt:lpstr>Related Party Transactions</vt:lpstr>
      <vt:lpstr>Employment Agreements</vt:lpstr>
      <vt:lpstr>Accounting Policies (Policies)</vt:lpstr>
      <vt:lpstr>Schedule of Noncash Transaction</vt:lpstr>
      <vt:lpstr>Schedule of Inventories (Tables</vt:lpstr>
      <vt:lpstr>Schedule of Other Current Asset</vt:lpstr>
      <vt:lpstr>Schedule of Property and Equipm</vt:lpstr>
      <vt:lpstr>Schedule of Intangible Assets (</vt:lpstr>
      <vt:lpstr>Schedule of Other Long-term Ass</vt:lpstr>
      <vt:lpstr>Schedule of Other Long-term Lia</vt:lpstr>
      <vt:lpstr>Schedule of Long-Term Debt (Tab</vt:lpstr>
      <vt:lpstr>Schedule of Principal requireme</vt:lpstr>
      <vt:lpstr>Schedule of Related Party Oblig</vt:lpstr>
      <vt:lpstr>Schedule of Related Party Lease</vt:lpstr>
      <vt:lpstr>Schedule of Principal require43</vt:lpstr>
      <vt:lpstr>Derivatives (Tables)</vt:lpstr>
      <vt:lpstr>Schedule of Income Taxes (Table</vt:lpstr>
      <vt:lpstr>Postretirement and Postemploy46</vt:lpstr>
      <vt:lpstr>Schedule of Equity (Tables)</vt:lpstr>
      <vt:lpstr>Schedule of Stock Option Plan (</vt:lpstr>
      <vt:lpstr>Schedule of Operating Leases (T</vt:lpstr>
      <vt:lpstr>Schedule of Accumulated Other C</vt:lpstr>
      <vt:lpstr>Schedule of gain (loss) reclass</vt:lpstr>
      <vt:lpstr>Schedule of Retirement Plan (Ta</vt:lpstr>
      <vt:lpstr>Description of the Business (De</vt:lpstr>
      <vt:lpstr>Significant Accounting Policies</vt:lpstr>
      <vt:lpstr>Noncash Transactions and Supp55</vt:lpstr>
      <vt:lpstr>Inventories (Details)</vt:lpstr>
      <vt:lpstr>Other Current Assets (Details)</vt:lpstr>
      <vt:lpstr>Property and Equipment (Details</vt:lpstr>
      <vt:lpstr>Property and Equipment Deprecia</vt:lpstr>
      <vt:lpstr>Intangible Assets (Details)</vt:lpstr>
      <vt:lpstr>Other Long-term Assets (Details</vt:lpstr>
      <vt:lpstr>Other Long-term Liabilities (De</vt:lpstr>
      <vt:lpstr>Line of Credit (Narrative) (Det</vt:lpstr>
      <vt:lpstr>Long-term debt (Details)</vt:lpstr>
      <vt:lpstr>Long term debt - Pre-lease agre</vt:lpstr>
      <vt:lpstr>Long term debt with Wells Fargo</vt:lpstr>
      <vt:lpstr>Term loan with Lloyds Bank Comm</vt:lpstr>
      <vt:lpstr>Notes payable to Balboa Capital</vt:lpstr>
      <vt:lpstr>Note payable to Balboa Capital </vt:lpstr>
      <vt:lpstr>Financing obligation to Kennet </vt:lpstr>
      <vt:lpstr>Principal requirements on long-</vt:lpstr>
      <vt:lpstr>Long-term debt to related parti</vt:lpstr>
      <vt:lpstr>Long-term debt to related par73</vt:lpstr>
      <vt:lpstr>Related Party Obligations (Deta</vt:lpstr>
      <vt:lpstr>Related Party Lease Financing O</vt:lpstr>
      <vt:lpstr>Principal requirements on all r</vt:lpstr>
      <vt:lpstr>Provision for income taxes expe</vt:lpstr>
      <vt:lpstr>Reconciliation of the income ta</vt:lpstr>
      <vt:lpstr>Deferred tax assets and liabili</vt:lpstr>
      <vt:lpstr>Income Taxes (Details)</vt:lpstr>
      <vt:lpstr>Income Taxes (Narrative) (Detai</vt:lpstr>
      <vt:lpstr>Derivatives (Details)</vt:lpstr>
      <vt:lpstr>Derivatives-narrative (Details)</vt:lpstr>
      <vt:lpstr>Accumulated postretirement bene</vt:lpstr>
      <vt:lpstr>Postretirement and Postemploy85</vt:lpstr>
      <vt:lpstr>Reconciliation of losses in oth</vt:lpstr>
      <vt:lpstr>Accumulated postretirement be87</vt:lpstr>
      <vt:lpstr>Postemployment Benefit Liabilit</vt:lpstr>
      <vt:lpstr>Postretirement Benefit Liabilit</vt:lpstr>
      <vt:lpstr>Estimated benefit payments from</vt:lpstr>
      <vt:lpstr>Equity Transactions - Preferred</vt:lpstr>
      <vt:lpstr>Equity Transactions - Other (De</vt:lpstr>
      <vt:lpstr>Summary of the Company's common</vt:lpstr>
      <vt:lpstr>Summarizes the significant assu</vt:lpstr>
      <vt:lpstr>Stock option activity (Details)</vt:lpstr>
      <vt:lpstr>Option expense (Details)</vt:lpstr>
      <vt:lpstr>Capital Leases (Details)</vt:lpstr>
      <vt:lpstr>Operating Lease (Details)</vt:lpstr>
      <vt:lpstr>Changes in accumulated other co</vt:lpstr>
      <vt:lpstr>Retirement Plans (Details)</vt:lpstr>
      <vt:lpstr>Concentrations (Details)</vt:lpstr>
      <vt:lpstr>Related Party Transactions(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06:45Z</dcterms:created>
  <dcterms:modified xmlns:dcterms="http://purl.org/dc/terms/" xmlns:xsi="http://www.w3.org/2001/XMLSchema-instance" xsi:type="dcterms:W3CDTF">2016-03-24T16:06:45Z</dcterms:modified>
  <dc:title xmlns:dc="http://purl.org/dc/elements/1.1/">Untitled</dc:title>
  <dc:description xmlns:dc="http://purl.org/dc/elements/1.1/"/>
  <dc:subject xmlns:dc="http://purl.org/dc/elements/1.1/"/>
  <cp:keywords/>
  <cp:category/>
</cp:coreProperties>
</file>